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Fair Value of Financial Instrum"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Stockholders' Deficiency" sheetId="16" state="visible" r:id="rId16"/>
    <sheet xmlns:r="http://schemas.openxmlformats.org/officeDocument/2006/relationships" name="Acquisition of Asse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Payable and Accrued 21"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Fair Value of Financial Instr24" sheetId="24" state="visible" r:id="rId24"/>
    <sheet xmlns:r="http://schemas.openxmlformats.org/officeDocument/2006/relationships" name="Stock Options (Tables)" sheetId="25" state="visible" r:id="rId25"/>
    <sheet xmlns:r="http://schemas.openxmlformats.org/officeDocument/2006/relationships" name="Related Party Transactions (Tab" sheetId="26" state="visible" r:id="rId26"/>
    <sheet xmlns:r="http://schemas.openxmlformats.org/officeDocument/2006/relationships" name="Organization and Operations (D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oing Concern (Details Narrativ" sheetId="30" state="visible" r:id="rId30"/>
    <sheet xmlns:r="http://schemas.openxmlformats.org/officeDocument/2006/relationships" name="Accounts Payable and Accrued 31" sheetId="31" state="visible" r:id="rId31"/>
    <sheet xmlns:r="http://schemas.openxmlformats.org/officeDocument/2006/relationships" name="Accounts Payable and Accrued 32" sheetId="32" state="visible" r:id="rId32"/>
    <sheet xmlns:r="http://schemas.openxmlformats.org/officeDocument/2006/relationships" name="Convertible Notes Payable (Deta" sheetId="33" state="visible" r:id="rId33"/>
    <sheet xmlns:r="http://schemas.openxmlformats.org/officeDocument/2006/relationships" name="Convertible Notes Payable - Sch" sheetId="34" state="visible" r:id="rId34"/>
    <sheet xmlns:r="http://schemas.openxmlformats.org/officeDocument/2006/relationships" name="Derivative Liability (Details N" sheetId="35" state="visible" r:id="rId35"/>
    <sheet xmlns:r="http://schemas.openxmlformats.org/officeDocument/2006/relationships" name="Derivative Liability - Summary " sheetId="36" state="visible" r:id="rId36"/>
    <sheet xmlns:r="http://schemas.openxmlformats.org/officeDocument/2006/relationships" name="Derivative Liability - Schedule" sheetId="37" state="visible" r:id="rId37"/>
    <sheet xmlns:r="http://schemas.openxmlformats.org/officeDocument/2006/relationships" name="Fair Value of Financial Instr38" sheetId="38" state="visible" r:id="rId38"/>
    <sheet xmlns:r="http://schemas.openxmlformats.org/officeDocument/2006/relationships" name="Stock Options (Details Narrativ" sheetId="39" state="visible" r:id="rId39"/>
    <sheet xmlns:r="http://schemas.openxmlformats.org/officeDocument/2006/relationships" name="Stock Options - Summary of Stoc" sheetId="40" state="visible" r:id="rId40"/>
    <sheet xmlns:r="http://schemas.openxmlformats.org/officeDocument/2006/relationships" name="Stock Options - Schedule of Exe" sheetId="41" state="visible" r:id="rId41"/>
    <sheet xmlns:r="http://schemas.openxmlformats.org/officeDocument/2006/relationships" name="Stock Options - Summary of Assu" sheetId="42" state="visible" r:id="rId42"/>
    <sheet xmlns:r="http://schemas.openxmlformats.org/officeDocument/2006/relationships" name="Stock Options - Schedule of War" sheetId="43" state="visible" r:id="rId43"/>
    <sheet xmlns:r="http://schemas.openxmlformats.org/officeDocument/2006/relationships" name="Stock Options - Schedule of W44" sheetId="44" state="visible" r:id="rId44"/>
    <sheet xmlns:r="http://schemas.openxmlformats.org/officeDocument/2006/relationships" name="Related Party Transactions - Su" sheetId="45" state="visible" r:id="rId45"/>
    <sheet xmlns:r="http://schemas.openxmlformats.org/officeDocument/2006/relationships" name="Stockholders_ Deficiency (Detai" sheetId="46" state="visible" r:id="rId46"/>
    <sheet xmlns:r="http://schemas.openxmlformats.org/officeDocument/2006/relationships" name="Acquisition of Assets (Detail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7</t>
  </si>
  <si>
    <t>May 15, 2017</t>
  </si>
  <si>
    <t>Document And Entity Information</t>
  </si>
  <si>
    <t>Entity Registrant Name</t>
  </si>
  <si>
    <t>Lifelogger Technologies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LOGG</t>
  </si>
  <si>
    <t>Document Fiscal Period Focus</t>
  </si>
  <si>
    <t>Q1</t>
  </si>
  <si>
    <t>Document Fiscal Year Focus</t>
  </si>
  <si>
    <t>Balance Sheets - USD ($)</t>
  </si>
  <si>
    <t>Dec. 31, 2016</t>
  </si>
  <si>
    <t>Current Assets:</t>
  </si>
  <si>
    <t>Cash</t>
  </si>
  <si>
    <t>Other receivable</t>
  </si>
  <si>
    <t xml:space="preserve"> </t>
  </si>
  <si>
    <t>Prepaid expenses</t>
  </si>
  <si>
    <t>Deferred financing costs</t>
  </si>
  <si>
    <t>Total current assets</t>
  </si>
  <si>
    <t>Non-Current Assets</t>
  </si>
  <si>
    <t>Furniture and fixtures</t>
  </si>
  <si>
    <t>Accumulated depreciation</t>
  </si>
  <si>
    <t>Furniture and fixtures, net</t>
  </si>
  <si>
    <t>Total Assets</t>
  </si>
  <si>
    <t>Current Liabilities:</t>
  </si>
  <si>
    <t>Accounts payable and accrued expenses (Note 4)</t>
  </si>
  <si>
    <t>Convertible notes payable, net of unamortized discount of $72,960 and (2016 - 134,628) (Note 5)</t>
  </si>
  <si>
    <t>Derivative liability - notes and warrants (Note 6)</t>
  </si>
  <si>
    <t>Total current liabilities</t>
  </si>
  <si>
    <t>Total liabilities</t>
  </si>
  <si>
    <t>Stockholders' Deficiency:</t>
  </si>
  <si>
    <t>Preferred stock par value $0.001: 5,000,000 shares authorized; Preferred Shares Series A 1,000 and 0 shares issued and outstanding, respectively</t>
  </si>
  <si>
    <t>Common stock par value $0.001: 495,000,000 shares authorized; 2,740,386 and 2,063,151 shares issued and outstanding, respectively</t>
  </si>
  <si>
    <t>Additional paid-in capital</t>
  </si>
  <si>
    <t>Accumulated deficit</t>
  </si>
  <si>
    <t>Total stockholders' deficiency</t>
  </si>
  <si>
    <t>Total Liabilities and Stockholders' Deficiency</t>
  </si>
  <si>
    <t>Balance Sheets (Parenthetical) - USD ($)</t>
  </si>
  <si>
    <t>Convertible Note payable, unamortized discount</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tatements of Operations (Unaudited) - USD ($)</t>
  </si>
  <si>
    <t>Mar. 31, 2016</t>
  </si>
  <si>
    <t>Income Statement [Abstract]</t>
  </si>
  <si>
    <t>Revenue</t>
  </si>
  <si>
    <t>Cost of revenue</t>
  </si>
  <si>
    <t>Gross margin</t>
  </si>
  <si>
    <t>Operating Expenses:</t>
  </si>
  <si>
    <t>Research and development</t>
  </si>
  <si>
    <t>Advertising and promotions</t>
  </si>
  <si>
    <t>Consulting -related parties (Note 9)</t>
  </si>
  <si>
    <t>Consulting - other</t>
  </si>
  <si>
    <t>Option expense - consulting - other</t>
  </si>
  <si>
    <t>General and administrative</t>
  </si>
  <si>
    <t>Total operating expenses</t>
  </si>
  <si>
    <t>Loss from operations</t>
  </si>
  <si>
    <t>Other income (expenses)</t>
  </si>
  <si>
    <t>Change in fair value of derivative-warrants and notes (Note 6)</t>
  </si>
  <si>
    <t>Change in fair value of derivative-notes (Note 6)</t>
  </si>
  <si>
    <t>Loss on extinguishment of debt (Note 5)</t>
  </si>
  <si>
    <t>Interest expense</t>
  </si>
  <si>
    <t>Total other expenses</t>
  </si>
  <si>
    <t>Loss before income tax provision</t>
  </si>
  <si>
    <t>Income tax provision</t>
  </si>
  <si>
    <t>Net Loss</t>
  </si>
  <si>
    <t>Net Loss Per Common Share:</t>
  </si>
  <si>
    <t>- Basic and Diluted</t>
  </si>
  <si>
    <t>Weighted Average Common Shares Outstanding:</t>
  </si>
  <si>
    <t>-Basic and Diluted</t>
  </si>
  <si>
    <t>Statements of Changes in Stockholders' Deficiency - USD ($)</t>
  </si>
  <si>
    <t>12 Months Ended</t>
  </si>
  <si>
    <t>Preferred Stock [Member]</t>
  </si>
  <si>
    <t>Balance</t>
  </si>
  <si>
    <t>Balance, shares</t>
  </si>
  <si>
    <t>Options granted for consultant (Note 8)</t>
  </si>
  <si>
    <t>Common stock issued for intangible assets (Note 11)</t>
  </si>
  <si>
    <t>Common stock issued for intangible assets (Note 11), shares</t>
  </si>
  <si>
    <t>Common stock issued on conversion of convertible notes payable (Note 10)</t>
  </si>
  <si>
    <t>Common stock issued on conversion of convertible notes payable (Note 10), shares</t>
  </si>
  <si>
    <t>Shares redeemed (Note 11)</t>
  </si>
  <si>
    <t>Shares redeemed (Note 11), shares</t>
  </si>
  <si>
    <t>Preferred stock issued</t>
  </si>
  <si>
    <t>Preferred stock issued, shares</t>
  </si>
  <si>
    <t>Net loss</t>
  </si>
  <si>
    <t>Common Stock [Member]</t>
  </si>
  <si>
    <t>Common stock issued on conversion of note payable (Note 5)</t>
  </si>
  <si>
    <t>Common stock issued on conversion of note payable (Note 5), shares</t>
  </si>
  <si>
    <t>Additional Paid-In Capital [Member]</t>
  </si>
  <si>
    <t>Accumulated Deficit [Member]</t>
  </si>
  <si>
    <t>Statements of Cash Flows (Unaudited) - USD ($)</t>
  </si>
  <si>
    <t>Operating Activities:</t>
  </si>
  <si>
    <t>Adjustments to reconcile net loss to net cash used in operating activities:</t>
  </si>
  <si>
    <t>Depreciation expense</t>
  </si>
  <si>
    <t>Options issued - consulting</t>
  </si>
  <si>
    <t>Interest expense recognized through accretion of discount on debt</t>
  </si>
  <si>
    <t>Original issue discount on new financing</t>
  </si>
  <si>
    <t>Interest expense recognized through amortization of deferred financing costs</t>
  </si>
  <si>
    <t>Change in fair value of derivative liabilities-notes</t>
  </si>
  <si>
    <t>Change in fair value of derivative liabilities-warrants</t>
  </si>
  <si>
    <t>Extinguishment of debt</t>
  </si>
  <si>
    <t>Changes in Operating Assets and Liabilities:</t>
  </si>
  <si>
    <t>Accounts payable and accrued expenses</t>
  </si>
  <si>
    <t>Accounts payable - related party</t>
  </si>
  <si>
    <t>Net Cash Used in Operating Activities</t>
  </si>
  <si>
    <t>Financing Activities:</t>
  </si>
  <si>
    <t>Issuance of preferred shares</t>
  </si>
  <si>
    <t>Proceeds from note payable</t>
  </si>
  <si>
    <t>Common shares issued for interest expense</t>
  </si>
  <si>
    <t>Net Cash Provided by Financing Activities</t>
  </si>
  <si>
    <t>Net Change in Cash</t>
  </si>
  <si>
    <t>Cash - Beginning of Reporting Period</t>
  </si>
  <si>
    <t>Cash - End of Reporting Period</t>
  </si>
  <si>
    <t>Supplemental Disclosure of Cash Flow Information:</t>
  </si>
  <si>
    <t>Interest paid</t>
  </si>
  <si>
    <t>Income tax paid</t>
  </si>
  <si>
    <t>Supplemental Cash Flow Information</t>
  </si>
  <si>
    <t>Issuance of common stocks for settlement of notes payable and accrued interest</t>
  </si>
  <si>
    <t>Note payable issued for financing cost</t>
  </si>
  <si>
    <t>Issuance of common stocks for settlement of convertible notes payable</t>
  </si>
  <si>
    <t>Organization and Operations</t>
  </si>
  <si>
    <t>Organization, Consolidation and Presentation of Financial Statements [Abstract]</t>
  </si>
  <si>
    <t>Note 1 - Organization and Operations LifeLogger Technologies Corp. (the “Company”)
was incorporated under the laws of the State of Nevada on June 4, 2012 under the name Snap Online Marketing Inc. The Company changed
its name effective as of January 31, 2014 and is a lifelogging software company that developed and hosts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Effective as of March 27, 2017, the
Company amended its Articles of Incorporation to increase its authorized capital stock from 125,000,000 to 500,000,000 shares,
of which 495,000,000 will be common stock and 5,000,000 will be preferred stock, of which, 1,000 preferred shares have been previously
designated as Series A Preferred Stock (the “Series A Preferred Stock”) and effected a 1 for 30 reverse stock split
of its issued and outstanding shares of common stock. All per share amounts and number of shares in the financial statements and
related notes have been retroactively restated to reflect the reverse stock split.</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6 and notes thereto contained in the information
as part of the Company’s Annual Report on Form 10-K, which was filed with the Securities and Exchange Commission on April
17, 2017.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prepaid expenses, accounts payable and accrued expenses approximate their fair
value because of the short maturity of those instrument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 Cash and Cash Equivalents The Company considers all highly liquid
investments with an original maturity of 90 days or less to be cash and cash equivalents. Furniture and Fixtures Furniture and fixtures are recorded
at cost less depreciation.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Furniture and fixture 7
Upon sale or retirement, the related
cost and accumulated depreciation are removed from the accounts and any gain or loss is reflected in the statements of operations. Related Parties The Company follows subtopic 850-10
of the FASB Accounting Standards Codification for the identification of related parties and disclosure of related party transaction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 Stock-Based Compensation The Company accounts for stock-based
compensation awards issued in accordance with the provision of ASC 718, which requires that all stock-based compensation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re were 200,000 options outstanding
as of March 31, 2017.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There were no potentially dilutive shares outstanding as at March
31, 2017 and December 31, 2016.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January 2017, an accounting
pronouncement was issued by the Financial Accounting Standards Board (“FASB”) to simplify the accounting for
goodwill impairment. This guidance eliminates the requirement that an entity calculates the implied fair value of goodwill
when measuring an impairment charge. Instead, an entity would record an impairment charge based on the excess of a reporting
unit’s carrying amount over its fair value. This pronouncement is effective for fiscal years beginning after December
15, 2019, with early adoption permitted. The adoption is required to be applied on a prospective basis. The adoption of this
pronouncement will not have a material impact on the financial position and/or results of operations. The Company adopted the accounting pronouncement
issued by the Financial Accounting Standards Board (“FASB”) to update guidance on how companies account for certain
aspects of share-based payments to employee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has adopted this pronouncement on January 1,
2017, and the adoption did not have a material impact on the financial position and/or results of operations.</t>
  </si>
  <si>
    <t>Going Concern</t>
  </si>
  <si>
    <t>Note 3 - Going Concern The financial statements have been prepared
on a going concern basis, which contemplates continuity of operations, realization of assets, and liquidation of liabilities in
the normal course of business. As reflected in the financial statements,
the Company had an accumulated deficit of $4,950,830 at March 31, 2017 ($4,594,037 as of December 31, 2016), a net loss of $356,793
and net cash used of $98,326 in operating activities for the period ended March 31, 2017. These factors raise substantial doubt
about the Company’s ability to continue as a going concern. The Company is attempting to further
implement its business plan and generate sufficient revenue; however, it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Accounts Payable and Accrued Liabilities</t>
  </si>
  <si>
    <t>Payables and Accruals [Abstract]</t>
  </si>
  <si>
    <t>Note 4 - Accounts Payable and Accrued
Liabilities
As at ($) As at December 31, 2016 ($)
Trade accounts payable $ 65,835 $ 51,587
Accrued interest on convertible notes payable 37,350 16,079
Other payable 22,268 22,268
$ 125,453 $ 89,934 Trade accounts payable include $Nil
(2016: $8,065) due to an executive of the Company. The payable balance arose primarily due to consulting charges. The payable
is unsecured, non-interest bearing and due on demand.</t>
  </si>
  <si>
    <t>Convertible Notes Payable</t>
  </si>
  <si>
    <t>Debt Disclosure [Abstract]</t>
  </si>
  <si>
    <t>Note 5 – Convertible Notes
Payable
a. Convertible Notes Payable The movement
in convertible notes payable is as follows:
Original amount
Unamortized discount Guaranteed interest accrued Net settlement March 31, 2017 December 31, 2016
Opening as of January 1, 2016 $ - $ - $ - $ - $ - $ 189,921
Conversion on opening balance (i) - - - - - (189,921 )
Issued: March 9, 2016 (ii) 250,000 - 10,000 - 260,000 260,000
Issued: March 9, 2016 (iii) 296,153 - 14,808 (144,660 ) 166,301 218,781
Issued: June 9, 2016 (iv) 87,912 (13,243 ) 4,396 - 79,065 64,919
Issued: June 30, 2016 (v) 550,000 (59,717 ) 22,000 (55,000 ) 457,283 464,761
Ending as of March 31, 2017 $ 1,184,065 $ (72,960 ) $ 51,204 $ (199,660 ) 962,649 1,008,461
Ending as of December 31, 2016 $ 1,184,065 $ (134,628 ) $ 51,204 $ (92,180 ) $ - $ 1,008,461 (i) Old
Main Capital, LLC – September 2015: On September
14, 2015 (the “Issuance Date”), the Company closed on the transactions contemplated by the securities purchase agreement
(the “SPA”) with Old Main Capital, LLC (“Old Main”), whereby Old Main agreed to invest $450,000 (the “Purchase
Price”) in the Company’s -share capital in exchange for the Note (as defined below) and Warrants (as defined below).
Pursuant to the SPA, the Company issued a promissory note to Old Main, in the original principal amount of $473,684, which bears
interest at 10% per annum (the “September 2015 Note”). The Purchase Price will be paid as follows: (1) $250,000 funded
in cash to the Company on the Issuance Date, (2) the remaining $200,000 within 30 days after the Issuance Date. The principal from
each funding date, coupled with the accrued and unpaid interest relating to that principal amount, is due and payable on September
8, 2016 (the “Maturity Date”). Any amount of principal or interest that is due under the September 2015 Note, which
is not paid by the Maturity Date, will bear interest at the rate of 24% per annum until it is paid. Beginning 6 months after the Issuance
Date, the Company is required to make bi-weekly amortization payments (one payment every 2 weeks), consisting of 1/12 th The September 2015 Note can be prepaid
by the Company at any time while the September 2015 Note is outstanding, at a prepayment price of 125% multiplied by the outstanding
principal and interest of the September 2015 Note, subject to Old Main’s discretionary acceptance. If an event of default
occurs under the September 2015 Note, which is not cured within 10 business days, Old Main has the option to require the Company’s
redemption of the September 2015 Note in cash at a redemption price of 130% multiplied by the outstanding principal and interest
of the September 2015 Note. The September 2015 Note contains representations, warranties, events of default, beneficial ownership
limitations, and other provisions that are customary of similar instruments. Effective on March 9, 2016, the September
2015 Note was amended whereby the conversion price in effect on any Conversion Date shall be equal to the lesser of the (i) closing
price of the Common Stock on September 8, 2015 (“Fixed Conversion Price”), or (ii) 60% of the lowest traded price of
the Common Stock for the 15 consecutive trading days ending on the trading day that is immediately prior to the applicable Conversion
Date. All such determinations were appropriately adjusted for any stock dividend, stock split, stock combination, reclassification
or similar transaction that proportionately decreases or increases the Common Stock during such measuring period. This amendment
triggered an extinguishment of the debt since the change in the fair value of the embedded derivative exceeded 10% of the carrying
value of the debt. The Company booked a $144,205 loss on extinguishment based on the amendment during the year ended December 31,
2016. The Company has converted $473,684 of
principal and $28,033 of interest for 283,645 shares ranging in price per share of $1.17 to $2.55. This was completely settled
by July 2016. (ii) Equity Line of Credit On March 9, 2016, the Company issued
an 8% convertible promissory note in the principal amount of $250,000 to Old Main as a commitment fee for entering into a term
sheet whereby Old Main agreed to provide the Company with up to $5,000,000 in financing over a 24 month period through the purchase
of the Company’s common stock. The proposed equity line will be subject to certain conditions, including, but not limited
to, the Company’s filing of a Registration Statement covering the resale of the securities issued to Old Main and the Company’s
continued compliance with the disclosure requirements under the Securities Exchange Act of 1934, as amended. Old Main’s commitment
to provide funding under the equity line of credit is subject to the Company entering into a definitive and binding agreement related
to the proposed equity line of credit and as of September 30, 2016 the Company have not entered into any such agreement. The terms and conditions of the $250,000
note are substantially identical to the March 2016 Note below except the interest rate which is 8% per annum, half of which is
guaranteed and the total amount of interest due on the Note for a period of six months is deemed earned as of the date the note
was issued. All interest payments will be payable in cash, or subject to certain equity conditions in cash or common stock in the
Company’s discretion. Accrued and unpaid interest shall be due on payable on each conversion date and on the date the note
matures, or as otherwise provided for in the note. Beginning six months after the date
of the note, the Company is required to begin to make bi-weekly amortization payments (for the avoidance of doubt, bi-weekly shall
mean every two weeks), in cash to Old Main until the note is repaid in full. Each bi-weekly payment shall consist of at least 1/12 th The Company amended this convertible
note on June 9, 2016 to remove the equity condition limitations, removed the amortization payment requirements, to permit voluntary
conversions in common stock and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is amendment was treated as an extinguishment
of debt and a resultant loss on extinguishment of debt of $94,030 was realized, and recorded in other expenses during the year
ended December 31, 2016. As at March 31, 2017 the Company owes
$250,000 (December 31, 2016 - $250,000) in principal and the accrued interest is $21,444, which consists of the guaranteed interest
accrued of $10,000 included in the convertible notes balance and the remainder of $11,444 is recorded in accounts payable and accrued
liabilities, Note 4. (iii) Securities
Purchase Agreement and Convertible Notes Issued to Old Main Capital, LLC On March 9,
2016 (the “Issuance Date”) the Company closed on the transaction contemplated by the securities purchase agreement
(the “SPA”) the Company entered into with Old Main Capital, LLC (“Old Main”), whereby Old Main agreed to
purchase from the Company a convertible promissory note (the “March 2016 Note”) in the original principal amount of
$296,153 for $269,500, net of an original issuance discount of $26,653 (the “Purchase Price”), included in interest
expenses. The March 2016 Note bears interest at the rate of 10% per annum, of which there is a guaranteed interest for a period
of six (6) months as of the Issuance date. The Purchase Price paid were as follows: (i) $84,500 was paid in cash to the Company
on March 12, 2016 (ii) $100,000 was paid in cash to the Company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Beginning 6
months after the Issuance Date, the Company are required to make bi-weekly amortization payments (one payment every 2 weeks), consisting
of 1/12 th The March 2016
Note can be prepaid by the Company at any time while the March 2016 Note is outstanding, at a prepayment price of 125% multiplied
by the outstanding principal and interest of the March 2016 Note, subject to Old Main’s discretionary acceptance. If an event
of default occurs under the March 2016 Note, which is not cured within three business days, then upon Old Main’s provision
of notice to the Company of the occurrence of such event of default, the Company shall within three business days of such default
notice, pay the total amount outstanding under the March 2016 Note in cash (including principal, accrued and unpaid interest, applicable
penalties (including default multipliers). In the event that the Company does not pay the total amount outstanding within three
(3) business days of such default notice, then the total amount outstanding under the March 2016 Note (post-default amount) at
that time shall increase by 50%, and on the fourth business day after such default notice (the “Second Amortization Payment
Date”), the Company shall begin to make weekly amortization payments (for the avoidance of doubt, weekly shall mean every
week) (each a “Weekly Payment”), in (1) cash to Old Main or (2) Common Stock at a price per share equal to the lesser
of (i) the closing price of the Company’s common stock on March 9, 2016 or (ii) 52% of the lowest VWAP of the Common Stock
for the 15 consecutive Trading Days ending on the Trading Day that is immediately prior to the applicable conversion date. Each
Weekly Payment shall consist of the greater of (i) $10,000 of value under the March 2016 Note or (ii) 1/24 th On June 9, 2016 the Company amended
the March 2016 Note whereby the Company revised the note to remove the equity condition limitations, removed the amortization payment
requirements and to permit voluntary conversions in common stock. The Company also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e amendment was accounted for using the extinguishment of debt method. The Company recorded an $88,956 loss on extinguishment
of debt, which is included in other expenses. As at March 31, 2017 the Company owes
$151,493 (December 31, 2016 - $203,973) in principal and the accrued interest is $27,449, which consists of the guaranteed interest
accrued of $14,808 included in the convertible notes balance and the remainder of $12,641 is recorded in accounts payable and accrued
liabilities, Note 4. (iv) Securities
Purchase Agreement and Convertible Notes Issued to Old Main Capital, LLC On June 9,
2016 (the “Issuance Date”), the Company closed on the transaction contemplated by the securities purchase agreement
(the “SPA”) the Company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of which there is a guaranteed interest for a period of six (6) months as of the Issuance date. The Purchase
Price was paid on June 9, 2016 in cash. The principal from the funding date and the accrued and unpaid interest relating to that
principal amount i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the Company’s common stock for the 15 consecutive trading days ending
on the trading day that is immediately prior to any applicable conversion date. As at March
31, 2017 the Company owes $87,912 (December 31, 2016 - $87,912) in principal and the accrued interest is $7,204, which consists
of the guaranteed interest accrued of $4,396 included in the convertible notes balance and the remainder of $2,808 is recorded
in accounts payable and accrued liabilities, Note 4. (v) Securities Purchase Agreement
and Convertible Note Issued to SBI Investments LLC, 2014-1 On June 30,
2016 (the “Issuance Date”) the Company closed on the transaction contemplated by the securities purchase agreement
(the “SPA”) the Company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half of which is guaranteed and the total amount of interest due on the Note for a period of six months is deemed earned
as of the date the note was issued. The Purchase Price was paid on June 30, 2016 in cash. The principal from the funding date and
the accrued and unpaid interest relating to that principal amount i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the Company’s common stock on June 30, 2016 ($2.40 per share) or (b) 60% of the lowest VWAP price
of the Company’s common stock for the 20 consecutive trading days ending on the trading day that is immediately prior to
any applicable conversion date. This convertible debt has been accounted for as a derivative liability and is included in the Note
6 derivative liability calculations below. Beginning 6
months after the Issuance Date, the Company are required to make bi-weekly amortization payments (one payment every 2 weeks), consisting
of 1/12 th The Note can be prepaid by the Company
at any time while the Note is outstanding, at a prepayment price of 125% multiplied by the outstanding principal and interest of
the Note, subject to SBI’s discretionary acceptance. If an event of default occurs under the Note, which is not cured within
three business days, then upon SBI’s provision of notice to the Company of the occurrence of such event of default, the Company
shall within three business days of such default notice, pay the total amount outstanding under the Note in cash (including principal,
accrued and unpaid interest, applicable penalties (including default multipliers). In the event that the Company does not pay the
total amount outstanding within three (3) business days of such default notice, the company will pay interest at 24%. As at March
31, 2017, there were no prepayments made on the Note. During the quarter, $55,000 (December 31, 2016 – Nil) of the principal
balance had been converted into equity shares. Refer to Note 10 for further details. As at March 31, 2017 the Company owes
$495,000 (December 31, 2016 - $550,000) in principal and the accrued interest is $32,458, which consists of the guaranteed interest
accrued of $22,000 included in the convertible notes balance and $10,458 is recorded in accounts payable and accrued liabilities,
Note 4.
b. Warrants In conjunction with the issuance of
the September 2015 Note, the Company simultaneously issued 28,333 common stock purchase warrants to Old Main (the “Warrants”).
The Warrants may be exercised by Old Main at any time in the 5-year period following the issuance. The exercise price for each
share of the Common Stock is equal to the closing price of the Common Stock on September 8, 2015, $7.88 per share. On June 9,
2016 and June 30, 2016, the Company entered (either a new issuance or amendment to the March 9, 2016 issuance which requires derivative
treatment on June 9, 2016) into convertible derivative notes with Old Main Capital, LLC and SBI Investments LLC – Sea Otter
Global Ventures LLC (referred to as the “the Holders”), in the initial amount of $250,000 (Old Main Capital Commitment
Fee Note), $296,153 (Old Main Capital Bridge Note), $87,912 (Old Main Capital Note), and $550,000 (SBI Investments LLC –
Sea Otter Global Vent (with Original Issue Discounts and deferred financing costs). The notes bear an interest rate of 8% or 10%
per annum and matures in 1 year or less under the convertible note agreements, the lender has the right to convert all or any part
of the outstanding and unpaid principal and interest into shares of the Company’s common stock. In addition, the Company
issued the SBI–Sea Otter Holder a warrant to acquire 8,334 shares of the Company’s common stock. The terms of the Convertible
Note are as follows:
1. The Holder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2.34 or $2.25 with no reset provisions. The June 9, 2016 notes convert at the lower of the fixed rate or this variable rate.
3. Beneficial ownership is limited to 9.99%.
4. The Company may redeem the Notes for 125% or 150% of the redemption amount and accrued interest. The Company may upon certain equity conditions redeemed certain notes at the lessor of fixed conversion price and 60% of 15 Trading day low VWAP.
5. In the event of default the Note bears interest at 24% per annum and converts at 60% of 15 trading day low VWAP (default or fundamental transaction) – a derivative feature. The June 9 th The terms of
the SBI Warrants are as follows:
1. The Warrants have a 3 year term.
2. The 2 issuances of 4,167 Warrants each may be exercised at a conversion price of the lesser of: (i) $2.46 or $2.88, or (ii) any lower price of equity linked instruments issued by the Company while the warrant is issued and outstanding (full ratchet reset). This anti–dilution protections provides a full reset upon the issuance of lower price securities by the Company and is available to SBI during the initial 180 days that the Warrant is outstanding.
3. Beneficial ownership is limited to 4.99% initially and upon Holder request to 9.99%. On June 9,
2016, the amended Old Main notes (Bridge Note and Commitment Fee) provided the holder with a variable rate conversion feature.
This feature taints all warrants/notes and ongoing derivative treatment is required until the note is paid or converted in full.
1. The Company may redeem the Notes for 125% or 150% of the redemption amount and accrued interest. The Company may upon certain equity conditions redeemed certain notes at the lessor of fixed conversion price and 60% of 15 Trading day low VWAP.
2. In the event of default the Note bears interest at 24% per annum and converts at 60% of 15 trading day low VWAP (default or fundamental transaction) – a derivative feature. This note is a derivative because it
contains an embedded conversion feature that resets the conversion price upon a fundamental transaction event. The Company recorded
a debt discount based on the original issue discount, the embedded derivative, and the derivative warrant issued. The debt discount
is being amortized over the term of the convertible debt.</t>
  </si>
  <si>
    <t>Derivative Liability</t>
  </si>
  <si>
    <t>Derivative Instrument Detail [Abstract]</t>
  </si>
  <si>
    <t>Note 6 – Derivative Liability In connection with the sale of debt
or equity instru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period ending March 31, 2017:
Description Derivative Liabilities
Fair value at December 31, 2016 $ 240,955
Change due to Issuances -
Change due to debt extinguishment -
Change due to Exercise/Conversion (68,737 )
Change in Fair Value 90,618
Fair value at March 31, 2017 $ 262,836 For the three month
period ended March 31, 2017, net derivative income was $90,618 (March 31, 2016 - $103,692). Further, the change in derivative liability
due to exercise/ conversion of $68,737 was recorded in APIC. The lattice methodology was
used to value the embedded derivatives within the convertible note and the warrants issued, with the following assumptions.
Assumptions March 31, 2017 December 31, 2016
Dividend yield 0.00 % 0.00 %
Risk-free rate for term 0.40-1.68 % 0.51-1.47 %
Volatility 105.6.4-263.1 % 120.4-142.8 %
Maturity dates .025-3.44 years .19-3.69 years
Stock Price 0.14 0.453 During the period ended March 31, 2016,
the Company amended the derivative notes on March 9, 2016. The amendment included revising the “Alternate Conversion Price
to mean 60% of the lowest traded price of the common stock for the 15 consecutive trading days prior to the conversion date. The
derivative liability increased by $91,070 due to the amendment which was booked as an additional debt discount. During the quarter ended September
30, 2015, the Company issued 28,333 warrants to an investor as part of their Securities Purchase Agreement in which the investor
acquired a Convertible Note. The warrants have an exercise price of $7.88 and a five-year term. The warrants are treated as derivative
liabilities since the holder has anti-dilution protections that will re-price the warrant upon the issuance of lower priced equity
linked instruments by the Company for the period of 180 days after issuance. The fair value of the derivative liability related
to these warrants at issuance was valued at $169,270 and was booked as a debt discount to the Convertible Note and booked as a
derivative liability on the balance sheet. The embedded conversion feature of the Convertible Note is treated as a derivative
liability since the conversion price is reset upon a fundamental transaction event. The fair value of the derivative liability
related to the embedded conversion feature was valued at $92,659 and was booked as a debt discount, included in interest expense(up
to the amount of the note, with the excess expensed as interest expense).</t>
  </si>
  <si>
    <t>Fair Value of Financial Instruments</t>
  </si>
  <si>
    <t>Fair Value Disclosures [Abstract]</t>
  </si>
  <si>
    <t xml:space="preserve">Note 7 – Fair Value of Financial
Instruments. The Company’s financial instruments
consist of cash and cash equivalents, accounts payable and accrued expenses, derivative liabilities and convertible debt. The estimated
fair value of cash,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March 31, 2017, the Company had convertible debt and warrants to purchase common stock.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as of March 31, 2017 on a recurring and non-recurring basis:
Description Level 1 Level 2 Level 3 Gains (Losses)
Derivatives $ - $ - $ 262,836 $ 90,618
Fair Value at March 31, 2017 $ - $ - $ 262,836 $ 90,618 </t>
  </si>
  <si>
    <t>Stock Options</t>
  </si>
  <si>
    <t>Disclosure of Compensation Related Costs, Share-based Payments [Abstract]</t>
  </si>
  <si>
    <t>Note 8 – Stock Options: The following is a summary of stock
option activity:
Weighted
Weighted Average
Average Remaining Aggregate
Options Exercise Contractual Intrinsic
Outstanding Price Life Value
Outstanding, December 31, 2016 200,000 $ 3.00
Granted -
Forfeited -
Exercised -
Outstanding, March 31, 2017 200,000 $ 3.00 3.17 $ -
Exercisable, March 31, 2017 - $ - - $ - The exercise price for options outstanding
and exercisable at March 31, 2017 is as follows:
Outstanding Exercisable
Number of Exercise Number of Exercise
Options Price Options Price
200,000 $ 3.00 - $ -
200,000 - For options granted during 2015 where
the exercise price was equal to the stock price at the date of the grant, the weighted-average fair value of such options was $5.70
and the weighted-average exercise price of such options was $6.00. No options were granted during 2015 where the exercise price
was greater than the stock price at the date of grant or where the exercise price was less than the stock price at the date of
grant. During 2016 the company reduced the exercise price to $3.00. The fair value of the stock options
is being amortized to stock option expense over the vesting period. The Company recorded stock option expense of $79,373, included
in operating expenses, during March 31, 2017, and $632,356 during the year ended December 31, 2016. At March 31, 2017, the unamortized
stock option expense was $312,846 (December 31, 2016 - $392,218) which will be amortized to expense through December 2018. The assumptions used in calculating
the fair value of options granted using the Black-Scholes option- pricing model for options granted are as follows:
2017 2016
Risk-free interest rate 1.5 % 1.5 %
Expected life of the options 5.3 to 6.5 years 5.5 to 6.5 years
Expected volatility 150 % 150 %
Expected dividend yield 0 % 0 % As at March 31, 2017, the Company had
the following warrant securities outstanding:
Common Stock Warrants
December 31, 2016 36,667
Less: Exercised -
Less: Expired -
Add: Issued -
March 31, 2017 36,667
Warrants (Note 6) 28,333
Exercise Price $ 7.88
Expiration Date September 8, 2015 to September 8, 2020
Warrants (Note 5) 8,334
Exercise Price **
Expiration Date June 30, 2016 to June 30, 2019 ** Lessor of: $2.46 or $2.88 or any
price of equity linked instruments issued by the Company while the warrant is issued and outstanding During the three months period ended
March 31, 2017, nil warrants expired unexercised.</t>
  </si>
  <si>
    <t>Related Party Transactions</t>
  </si>
  <si>
    <t>Related Party Transactions [Abstract]</t>
  </si>
  <si>
    <t xml:space="preserve">Note 9 – Related Party Transactions Related Parties Related parties with whom the Company
had transactions are:
Related Parties Relationship
Stew Garner Chairman, CEO, CFO and director Consulting services from Officer Consulting services provided by the
officer for the three months ended March 31, 2017 and 2016
March 31, 2017 March 31, 2016
President, Chief Executive Officer and Chief Financial Officer $ 27,890 $ 25,200 </t>
  </si>
  <si>
    <t>Stockholders' Deficiency</t>
  </si>
  <si>
    <t>Equity [Abstract]</t>
  </si>
  <si>
    <t>Note 10 - Stockholders’ Deficiency Shares Authorized The Company’s authorized capital
stock consists of 495,000,000 shares of common stock, par value $0.001 per share and 5,000,000 shares of preferred stock, par value
$0.001 per share. On
December 28, 2016, the Company filed a certificate of designation, preferences and rights of Series A Preferred Stock (the “Certificate
of Designation”) with the Secretary of State of the State of Nevada to designate 1,000 shares of its previously authorized
preferred stock as Series A Preferred Stock. The holders of shares of Series A Preferred Stock that are not entitled to dividends
or distributions have the following voting rights:
● Each share of Series A Preferred Stock entitles the holder to 50,000 votes on all matters submitted to a vote of the Company’s stockholders. In the event that such votes do not total at least 51% of all votes, then the votes cast by the holders of the Series A Preferred Stock shall be equal to 51% of all votes cast at any meeting of the Company’s stockholders or any issue put to the stockholders for voting.
● Except as otherwise provided in the Certificate of Designation, the holders of Series A Preferred Stock, the holders of Company common stock and the holders of shares of any other Company capital stock having general voting rights and shall vote together as one class on all matters submitted to a vote of the Company’s stockholders.
● The holders of the Series A Preferred Stock do not have any conversion rights. Effective as of February 22, 2017, the
Company amended its Articles of Incorporation to increase its authorized capital stock from 125,000,000 to 500,000,000 shares,
of which 495,000,000 will be common stock and 5,000,000 will be preferred stock, of which, 1,000 shares have been previously designated
as Series A Preferred Stock (the “Series A Preferred Stock”) and effected a 1 for 30 reverse stock split of its issued
and outstanding shares of common stock. All per share amounts and number of shares in the financial statements and related notes
have been retroactively restated to reflect the reverse stock split. Common Stock Common Shares Issued Cash No common shares were issued for cash
during the year ended December 31, 2016. No common shares were issued for cash
during the three months ended March 31, 2017. Common Shares Issued for Non-
Cash During the three month period ended,
March 31, 2017, a total of $55,000 of the June 2016 Note was converted to 348,036 shares of common stock at an average price of
$0.1580 per share as follows:
● On January 3, 2017 $10,000 of June 2016 Note debt was converted to 36,792 shares of common stock at a conversion price of $0.2718 per share.
● On January 17, 2017 $15,000 of June 2016 Note debt was converted to 55,188 shares of common stock at a conversion price of $.2718 per share.
● On February 8, 2017 $10,000 of June 2016 Note debt was converted to 44,092 shares of common stock at a conversion price of $.2268 per share.
● On February 27, 2017 $10,000 of June 2016 Note debt was converted to 65,359 shares of common stock at a conversion price of $.1530 per share.
● On March 13, 2017 $5,000 of June 2016 Note debt was converted to 69,444 shares of common stock at a conversion price of $.0720 per share.
● On March 23, 2017 $5,000 of June 2016 Note debt was converted to 77,161 shares of common stock at a conversion price of $.0648 per share. During the three month period ended
March 31, 2017, a total of $52,480 of the March 2016 Note was converted to 329,199 shares of common stock at an average price of
$0.1594 per share as follows:
● On January 6, 2017 $27,180 of March 2016 Note debt was converted to 100,000 shares of common stock at a conversion price of $.2718 per share.
● On February 28, 2017 $15,300 of March 2016 Note debt was converted to 100,000 shares of common stock at a conversion price of $.1530 per share.
● On March 14, 2017 $10,000 of March 2016 Note debt was converted to 129,199 shares of common stock at a conversion price of $.0774 per share. The related derivative liability of
$68,737, as disclosed in Note 6, was transferred to the additional paid-in capital during the three month period ended March 31,
2017. Preferred Stock On February 21, 2017, the Company entered
into an investment agreement (the “Investment Agreement”) with Stewart Garner, the Company’s Chief Executive
Officer and the sole member of its board of directors. Pursuant to the terms of the Investment Agreement, the Company sold to
Mr. Garner 1,000 shares of the Company’s Series A Preferred Stock, par value of $0.001 per share, at a purchase price of
$0.10 per share, or an aggregate of $100.</t>
  </si>
  <si>
    <t>Acquisition of Assets</t>
  </si>
  <si>
    <t>Business Combinations [Abstract]</t>
  </si>
  <si>
    <t>Note 11 - Acquisition of Assets On June 30, 2016,
the Company completed the acquisition of certain assets of Pixorial pursuant to the terms of the Amended and Restated Asset Purchase
Agreement entered into among the Company, Pixorial and Andres Espiniera dated June 20, 2016 (the “Amended Agreement”).
Pursuant to the terms of the Amended Agreement, the Company agreed to purchase, and Pixorial agreed to sell certain assets of Pixorial
comprised of the trademark “What’s Your Story” and its customer list (the “Pixorial Asset Acquisition”). Under the terms
of the Amended Agreement, the Company issued 86,673 shares of its unregistered common stock to the existing shareholders and certain
creditors of Pixorial. In addition, the Company amended the exercise price of Mr. Espineira’s November 10, 2015 stock option
award to acquire 200,000 shares of the Company’s common stock to $3.00 per share. The shares of the Company’s common
stock to be issued to Pixorial’s shareholders and creditors will also be subject to a lock-up agreement whereby one-third
the number received by each may be sold beginning as of each of the first three anniversaries of the closing of the Pixorial Asset
Acquisition. Consummation
of the Pixorial Asset Acquisition, which shall occur no later than July 15, 2016, is subject to certain conditions, including:
(i) consent to the Asset Purchase Transaction by both the shareholders of Pixorial and the principals of Siena Pier Ventures 2007
Fund, LLP and Siena Pier Ventures, LLC (the “Secured Creditors”), holders of certain indebtedness of the Company in
the aggregate principal sum of $2,025,000 (the “Siena Debt”), shall have been delivered; (ii) the Secured Creditors
shall have agreed to cancel a portion of the Siena Debt for 81,260 of the total 86,673 shares of the Company’s common stock
to be tendered as consideration, (iii) such Secured Creditors’ shares also being subject to a lock-up agreement whereby only
one-third of the shares may be sold beginning on each of the first three anniversaries of the closing of the Pixorial Asset Acquisition;
and (iv) the parties shall have reaffirmed to one another as of closing their customary representations and warranties made as
of the execution date under the Amended Agreement. The common stock was valued at $195,015
based on the closing price of $2.25/share of the Company’s common stock on the acquisition date. The purchase price was allocated
as follows: trademark - $5,000 and customer list - $190,015. Management determined that these intangible assets were impaired and
took a charge to earnings of $195,015 during the year ended December 31, 2016.</t>
  </si>
  <si>
    <t>Subsequent Events</t>
  </si>
  <si>
    <t>Subsequent Events [Abstract]</t>
  </si>
  <si>
    <t>Note 12 - Subsequent Events The Company’s management has evaluated
subsequent events up to May 15, 2017, the date the financial statements were issued, pursuant to the requirements of ASC 855 and
has determined the following material subsequent events: On April 7, 2017, the Company entered
into a Securities Purchase Agreement with Old Main Capital whereby it agreed to and issued a 10% Convertible Promissory Note in
the principal amount of up to $75,000 (the “April 2017 Old Main Note”) payable in tranches as follows: Tranche 1 paid
on April 11, 2017: $19,166.66 consisting of $17,250 (less $1,250 for Old Main Capital’s legal fees) paid to the Company in
cash, and less original issue discount of $1,917. Tranche 2 paid on May 2, 2017: $14,444 consisting of $13,000 paid to the Company
in cash, and less original issue discount of $1,444. Old Main Capital may pay such additional
amounts of the Consideration and at such dates as mutually agreed upon by the Borrower and Old Main Capital. The maturity date
for each tranche funded shall be twelve (12) months from the effective date of each payment (each a “Maturity Date”)
(or such earlier date as the April 2017 Old Main Note is required or permitted to be repaid as provided hereunder, and is the date
upon which the principal sum of each respective tranche, as well as any accrued and unpaid interest and other fees relating to
that respective tranche, shall be due and payable. The Old Main Capital has the right to convert all or any part of the outstanding
and unpaid principal and interest into shares of the Company’s common stock. The terms of the Convertible Note are as follows:
1. The Old Main Capital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Old Main Capital.
5. In the event of default the Note bears interest at 24% per annum. Participation in Future Financing. Subject
to any existing obligations of the Company, from the date hereof until the date that is the 12-month anniversary of the date of
the April 2017 Old Main Note, upon any issuance by the Company or any of its subsidiaries of its Common Stock or other securities
convertible into Common Stock, other than any issuance that is through a public underwritten offering or to an investor or a group
of investors that already own Common Stock or securities of the Company, Old Main Capital shall have the right to participate in
the subsequent Financing in an amount up to 100% of such Old Main Capital’s pro rata portion as defined below in the April
2017 Old Main Note on the same terms, conditions and price provided for in the Subsequent Financing, subject to any existing obligations
of the Company with respect to participation rights. On April 7, 2017, the Company entered
into a Securities Purchase Agreement with SBI Investments LLC, 2014-1 (“SBI”) whereby it agreed to and issued a 10%
Convertible Promissory Note in the principal amount of up to $75,000 (the “April 2017 SBI payable in tranches as follows:
Tranche 1 paid on April 11, 2017: $19,166.66 consisting of $17,250 (less $1,250 for Old Main Capital’s legal fees) paid to
the Company in cash, and less original issue discount of $1,917. Tranche 2 paid on May 2, 2017: $14,444 consisting of $13,000 paid
to the Company in cash, and less original issue discount of $1,444. SBI may pay such additional amounts
of the Consideration and at such dates as mutually agreed upon by the Borrower and SBI. The maturity date for each tranche funded
shall be twelve (12) months from the effective date of each payment (each a “Maturity Date”) (or such earlier date
as the April 2017 SBI is required or permitted to be repaid as provided hereunder, and is the date upon which the principal sum
of each respective tranche, as well as any accrued and unpaid interest and other fees relating to that respective tranche, shall
be due and payable. The SBI has the right to convert all or any part of the outstanding and unpaid principal and interest into
shares of the Company’s common stock. The terms of the Convertible Note are as follows:
1. The SBI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SBI.
5. In the event of default the Note bears interest at 24% per annum. Participation in Future Financing. Subject
to any existing obligations of the Company, from the date hereof until the date that is the 12-month anniversary of the date of
the April 2017 SBI, upon any issuance by the Company or any of its subsidiaries of its Common Stock or other securities convertible
into Common Stock, other than any issuance that is through a public underwritten offering or to an investor or a group of investors
that already own Common Stock or securities of the Company, SBI shall have the right to participate in the subsequent Financing
in an amount up to 100% of such SBI’s pro rata portion as defined below in the April 2017 SBI on the same terms, conditions
and price provided for in the Subsequent Financing, subject to any existing obligations of the Company with respect to participation
rights. On April 20, 2017 $5,646 of June 2016
Note debt was converted to 136,967 shares of common stock at a conversion price of $.04122 per share. On May 2, 2017 $7000 of March 2016
Note debt was converted to 254,731 shares of common stock at a conversion price of $.02748 per share.</t>
  </si>
  <si>
    <t>Summary of Significant Accounting Policies (Policies)</t>
  </si>
  <si>
    <t>Basis of Presentation – Unaudited Interim Financial Inform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6 and notes thereto contained in the information
as part of the Company’s Annual Report on Form 10-K, which was filed with the Securities and Exchange Commission on April
17, 2017.</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prepaid expenses, accounts payable and accrued expenses approximate their fair
value because of the short maturity of those instrument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t>
  </si>
  <si>
    <t>Cash and Cash Equivalents</t>
  </si>
  <si>
    <t>Cash and Cash Equivalents The Company considers all highly liquid
investments with an original maturity of 90 days or less to be cash and cash equivalents.</t>
  </si>
  <si>
    <t>Furniture and Fixtures</t>
  </si>
  <si>
    <t>Furniture and Fixtures Furniture and fixtures are recorded
at cost less depreciation.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Furniture and fixture 7
Upon sale or retirement, the related
cost and accumulated depreciation are removed from the accounts and any gain or loss is reflected in the statements of operations.</t>
  </si>
  <si>
    <t>Related Parties</t>
  </si>
  <si>
    <t>Related Parties The Company follows subtopic 850-10
of the FASB Accounting Standards Codification for the identification of related parties and disclosure of related party transactions.</t>
  </si>
  <si>
    <t>Commitments and Contingencies</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t>
  </si>
  <si>
    <t>Stock-Based Compensation</t>
  </si>
  <si>
    <t>Stock-Based Compensation The Company accounts for stock-based
compensation awards issued in accordance with the provision of ASC 718, which requires that all stock-based compensation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re were 200,000 options outstanding
as of March 31, 2017.</t>
  </si>
  <si>
    <t>Research and Development</t>
  </si>
  <si>
    <t xml:space="preserve">Research and Development The Company follows paragraph 730-10-25-1
of the FASB Accounting Standards Codification (formerly Statement of Financial Accounting Standards No. 2 “Accounting
for Research and Development Costs” “Research and Development Arrangements” </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There were no potentially dilutive shares outstanding as at March
31, 2017 and December 31, 2016.</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January 2017, an accounting
pronouncement was issued by the Financial Accounting Standards Board (“FASB”) to simplify the accounting for
goodwill impairment. This guidance eliminates the requirement that an entity calculates the implied fair value of goodwill
when measuring an impairment charge. Instead, an entity would record an impairment charge based on the excess of a reporting
unit’s carrying amount over its fair value. This pronouncement is effective for fiscal years beginning after December
15, 2019, with early adoption permitted. The adoption is required to be applied on a prospective basis. The adoption of this
pronouncement will not have a material impact on the financial position and/or results of operations. The Company adopted the accounting pronouncement
issued by the Financial Accounting Standards Board (“FASB”) to update guidance on how companies account for certain
aspects of share-based payments to employee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has adopted this pronouncement on January 1,
2017, and the adoption did not have a material impact on the financial position and/or results of operations.</t>
  </si>
  <si>
    <t>Summary of Significant Accounting Policies (Tables)</t>
  </si>
  <si>
    <t>Schedule of Furniture and Fixture Estimated Useful Life</t>
  </si>
  <si>
    <t xml:space="preserve">Depreciation is computed by the straight-line
method (after taking into account their respective estimated residual values) over the estimated useful lives of the respective
assets as follows:
Estimated Useful Life (Years)
Furniture and fixture 7 </t>
  </si>
  <si>
    <t>Accounts Payable and Accrued Liabilities (Tables)</t>
  </si>
  <si>
    <t>Schedule of Accounts Payable and Accrued Liabilities</t>
  </si>
  <si>
    <t xml:space="preserve">As at ($) As at December 31, 2016 ($)
Trade accounts payable $ 65,835 $ 51,587
Accrued interest on convertible notes payable 37,350 16,079
Other payable 22,268 22,268
$ 125,453 $ 89,934 </t>
  </si>
  <si>
    <t>Convertible Notes Payable (Tables)</t>
  </si>
  <si>
    <t>Schedule of Convertible Notes Payable</t>
  </si>
  <si>
    <t xml:space="preserve">The movement
in convertible notes payable is as follows:
Original amount
Unamortized discount Guaranteed interest accrued Net settlement March 31, 2017 December 31, 2016
Opening as of January 1, 2016 $ - $ - $ - $ - $ - $ 189,921
Conversion on opening balance (i) - - - - - (189,921 )
Issued: March 9, 2016 (ii) 250,000 - 10,000 - 260,000 260,000
Issued: March 9, 2016 (iii) 296,153 - 14,808 (144,660 ) 166,301 218,781
Issued: June 9, 2016 (iv) 87,912 (13,243 ) 4,396 - 79,065 64,919
Issued: June 30, 2016 (v) 550,000 (59,717 ) 22,000 (55,000 ) 457,283 464,761
Ending as of March 31, 2017 $ 1,184,065 $ (72,960 ) $ 51,204 $ (199,660 ) 962,649 1,008,461
Ending as of December 31, 2016 $ 1,184,065 $ (134,628 ) $ 51,204 $ (92,180 ) $ - $ 1,008,461 </t>
  </si>
  <si>
    <t>Derivative Liability (Tables)</t>
  </si>
  <si>
    <t>Summary of Warrants Derivative Liabilities Activity</t>
  </si>
  <si>
    <t xml:space="preserve">The following table summarizes the warrant derivative liabilities
and convertible notes activity for the period ending March 31, 2017:
Description Derivative Liabilities
Fair value at December 31, 2016 $ 240,955
Change due to Issuances -
Change due to debt extinguishment -
Change due to Exercise/Conversion (68,737 )
Change in Fair Value 90,618
Fair value at March 31, 2017 $ 262,836 </t>
  </si>
  <si>
    <t>Schedule of Warrants Issued with Assumptions</t>
  </si>
  <si>
    <t xml:space="preserve">The lattice methodology was
used to value the embedded derivatives within the convertible note and the warrants issued, with the following assumptions.
Assumptions March 31, 2017 December 31, 2016
Dividend yield 0.00 % 0.00 %
Risk-free rate for term 0.40-1.68 % 0.51-1.47 %
Volatility 105.6.4-263.1 % 120.4-142.8 %
Maturity dates .025-3.44 years .19-3.69 years
Stock Price 0.14 0.453 </t>
  </si>
  <si>
    <t>Fair Value of Financial Instruments (Tables)</t>
  </si>
  <si>
    <t>Schedule of Fair Value of Liabilities</t>
  </si>
  <si>
    <t xml:space="preserve">The following table presents liabilities
that are measured and recognized at fair value as of March 31, 2017 on a recurring and non-recurring basis:
Description Level 1 Level 2 Level 3 Gains (Losses)
Derivatives $ - $ - $ 262,836 $ 90,618
Fair Value at March 31, 2017 $ - $ - $ 262,836 $ 90,618 </t>
  </si>
  <si>
    <t>Stock Options (Tables)</t>
  </si>
  <si>
    <t>Summary of Stock Option Activity</t>
  </si>
  <si>
    <t xml:space="preserve">The following is a summary of stock
option activity:
Weighted
Weighted Average
Average Remaining Aggregate
Options Exercise Contractual Intrinsic
Outstanding Price Life Value
Outstanding, December 31, 2016 200,000 $ 3.00
Granted -
Forfeited -
Exercised -
Outstanding, March 31, 2017 200,000 $ 3.00 3.17 $ -
Exercisable, March 31, 2017 - $ - - $ - </t>
  </si>
  <si>
    <t>Schedule of Exercise Price for Options Outstanding and Exercisable</t>
  </si>
  <si>
    <t xml:space="preserve">The exercise price for options outstanding
and exercisable at March 31, 2017 is as follows:
Outstanding Exercisable
Number of Exercise Number of Exercise
Options Price Options Price
200,000 $ 3.00 - $ -
200,000 - </t>
  </si>
  <si>
    <t>Summary of Assumptions Used for Calculating Fair Value of Options Granted</t>
  </si>
  <si>
    <t xml:space="preserve">The assumptions used in calculating
the fair value of options granted using the Black-Scholes option- pricing model for options granted are as follows:
2017 2016
Risk-free interest rate 1.5 % 1.5 %
Expected life of the options 5.3 to 6.5 years 5.5 to 6.5 years
Expected volatility 150 % 150 %
Expected dividend yield 0 % 0 % </t>
  </si>
  <si>
    <t>Schedule of Warrant Outstanding</t>
  </si>
  <si>
    <t>As at March 31, 2017, the Company had
the following warrant securities outstanding:
Common Stock Warrants
December 31, 2016 36,667
Less: Exercised -
Less: Expired -
Add: Issued -
March 31, 2017 36,667
Warrants (Note 6) 28,333
Exercise Price $ 7.88
Expiration Date September 8, 2015 to September 8, 2020
Warrants (Note 5) 8,334
Exercise Price **
Expiration Date June 30, 2016 to June 30, 2019 ** Lessor of: $2.46 or $2.88 or any
price of equity linked instruments issued by the Company while the warrant is issued and outstanding</t>
  </si>
  <si>
    <t>Related Party Transactions (Tables)</t>
  </si>
  <si>
    <t>Schedule of Consulting Services Provided by Officer</t>
  </si>
  <si>
    <t xml:space="preserve">Consulting services provided by the
officer for the three months ended March 31, 2017 and 2016
March 31, 2017 March 31, 2016
President, Chief Executive Officer and Chief Financial Officer $ 27,890 $ 25,200 </t>
  </si>
  <si>
    <t>Organization and Operations (Details Narrative) - shares</t>
  </si>
  <si>
    <t>Mar. 27, 2017</t>
  </si>
  <si>
    <t>Feb. 22, 2017</t>
  </si>
  <si>
    <t>Reverse stock split</t>
  </si>
  <si>
    <t>1 for 30 reverse stock split</t>
  </si>
  <si>
    <t>Preferred stock, shares designated</t>
  </si>
  <si>
    <t>Minimum [Member]</t>
  </si>
  <si>
    <t>Maximum [Member]</t>
  </si>
  <si>
    <t>Summary of Significant Accounting Policies (Details Narrative) - shares</t>
  </si>
  <si>
    <t>Options outstanding</t>
  </si>
  <si>
    <t>Summary of Significant Accounting Policies - Schedule of Furniture and Fixture Estimated Useful Life (Details)</t>
  </si>
  <si>
    <t>Furniture and Fixture Estimated Useful Life (Years)</t>
  </si>
  <si>
    <t>7 years</t>
  </si>
  <si>
    <t>Going Concern (Details Narrative) - USD ($)</t>
  </si>
  <si>
    <t>Net cash used in operating activities</t>
  </si>
  <si>
    <t>Accounts Payable and Accrued Liabilities (Details Narrative) - USD ($)</t>
  </si>
  <si>
    <t>Accounts payable</t>
  </si>
  <si>
    <t>Accounts Payable and Accrued Liabilities - Schedule of Accounts Payable and Accrued Liabilities (Details) - USD ($)</t>
  </si>
  <si>
    <t>Trade accounts payable</t>
  </si>
  <si>
    <t>Accrued interest on convertible notes payable</t>
  </si>
  <si>
    <t>Other payable</t>
  </si>
  <si>
    <t>Convertible Notes Payable (Details Narrative) - USD ($)</t>
  </si>
  <si>
    <t>Jun. 09, 2016</t>
  </si>
  <si>
    <t>Mar. 09, 2016</t>
  </si>
  <si>
    <t>Sep. 30, 2015</t>
  </si>
  <si>
    <t>Sep. 14, 2015</t>
  </si>
  <si>
    <t>Jun. 30, 2016</t>
  </si>
  <si>
    <t>May 06, 2016</t>
  </si>
  <si>
    <t>Apr. 06, 2016</t>
  </si>
  <si>
    <t>Mar. 12, 2016</t>
  </si>
  <si>
    <t>Common stock discounted percentage</t>
  </si>
  <si>
    <t>60.00%</t>
  </si>
  <si>
    <t>Debt instrument convertible debt</t>
  </si>
  <si>
    <t>Loss on extinguishment of debt</t>
  </si>
  <si>
    <t>Accounts payable and accrued liabilities</t>
  </si>
  <si>
    <t>Debt discount</t>
  </si>
  <si>
    <t>Common stock par value</t>
  </si>
  <si>
    <t>Old Main Capital Commitment Fee Note [Member]</t>
  </si>
  <si>
    <t>Note payable principal amount</t>
  </si>
  <si>
    <t>Old Main Capital Bridge Note [Member]</t>
  </si>
  <si>
    <t>Old Main Capital Note [Member]</t>
  </si>
  <si>
    <t>SBI Investments LLC [Member]</t>
  </si>
  <si>
    <t>Old Capital Notes [Member]</t>
  </si>
  <si>
    <t>Note payable interest rate</t>
  </si>
  <si>
    <t>24.00%</t>
  </si>
  <si>
    <t>Common stock conversion description</t>
  </si>
  <si>
    <t>The Company may redeem the Notes for 125% or 150% of the redemption amount and accrued interest. The Company may upon certain equity conditions redeemed certain notes at the lessor of fixed conversion price and 60% of 15 Trading day low VWAP.</t>
  </si>
  <si>
    <t>Debt converted into shares of common stock</t>
  </si>
  <si>
    <t>Old Main Capital, LLC [Member]</t>
  </si>
  <si>
    <t>10.00%</t>
  </si>
  <si>
    <t>Repayment of note payable</t>
  </si>
  <si>
    <t>Debt instrument periodic payment</t>
  </si>
  <si>
    <t>Debt face amount</t>
  </si>
  <si>
    <t>Debt maturity date</t>
  </si>
  <si>
    <t>Mar. 9,
		2017</t>
  </si>
  <si>
    <t>Future financing minimum amount on debt</t>
  </si>
  <si>
    <t>Convertible notes payable</t>
  </si>
  <si>
    <t>Note payable bear interest rate until it is paid</t>
  </si>
  <si>
    <t>The Base Conversion Price shall equal the lower of (i) the closing price of the Common Stock on March 9, 2016, or (ii) 70% of the lowest VWAP of the Common Stock for the 15 trading days immediately prior to the date of the Bi-Weekly Payment.</t>
  </si>
  <si>
    <t>SBI Warrants [Member]</t>
  </si>
  <si>
    <t>Number of common stock shares issued for purchase of warrants</t>
  </si>
  <si>
    <t>Warrants term</t>
  </si>
  <si>
    <t>3 years</t>
  </si>
  <si>
    <t>Percentage of beneficial ownership is limited</t>
  </si>
  <si>
    <t>4.99%</t>
  </si>
  <si>
    <t>SBI Warrants [Member] | Minimum [Member]</t>
  </si>
  <si>
    <t>Warrants exercise price per share</t>
  </si>
  <si>
    <t>SBI Warrants [Member] | Maximum [Member]</t>
  </si>
  <si>
    <t>9.99%</t>
  </si>
  <si>
    <t>Securities Purchase Agreement [Member]</t>
  </si>
  <si>
    <t>Accrued and unpaid interest</t>
  </si>
  <si>
    <t>Accrued interest</t>
  </si>
  <si>
    <t>Securities Purchase Agreement [Member] | Old Main Capital, LLC [Member]</t>
  </si>
  <si>
    <t>Agreed to invested in exchange for note payable</t>
  </si>
  <si>
    <t>Repayment of convertible debt</t>
  </si>
  <si>
    <t>Convertible debt payable bear interest rate until it is paid</t>
  </si>
  <si>
    <t>Percentage of prepayment price of multiplied outstanding principal and interest</t>
  </si>
  <si>
    <t>125.00%</t>
  </si>
  <si>
    <t>Percentage of redemption price of multiplied by outstanding principal and interest</t>
  </si>
  <si>
    <t>130.00%</t>
  </si>
  <si>
    <t>70.00%</t>
  </si>
  <si>
    <t>Settlement of debt</t>
  </si>
  <si>
    <t>Debt interest amount</t>
  </si>
  <si>
    <t>Sep. 8,
		2016</t>
  </si>
  <si>
    <t>Securities Purchase Agreement [Member] | Old Main Capital, LLC [Member] | Minimum [Member]</t>
  </si>
  <si>
    <t>Debt conversion price per share</t>
  </si>
  <si>
    <t>Securities Purchase Agreement [Member] | Old Main Capital, LLC [Member] | Maximum [Member]</t>
  </si>
  <si>
    <t>Securities Purchase Agreement [Member] | Old Main Capital, LLC [Member] | Common Stock [Member]</t>
  </si>
  <si>
    <t>52.00%</t>
  </si>
  <si>
    <t>Securities Purchase Agreement [Member] | Old Main Capital, LLC [Member] | Within 30 days after Issuance Date [Member]</t>
  </si>
  <si>
    <t>Securities Purchase Agreement [Member] | SBI Investments LLC [Member]</t>
  </si>
  <si>
    <t>8.00%</t>
  </si>
  <si>
    <t>Jun. 30,
		2017</t>
  </si>
  <si>
    <t>The Base Conversion Price shall equal the lower of (i) the closing price of the Common Stock on June 30, 2016, $2.40 per share, or (ii) 60% of the lowest VWAP of the Common Stock for the 20 trading days immediately prior to the date of the Bi-Weekly Payment.</t>
  </si>
  <si>
    <t>Note outstanding, at prepayment percentage</t>
  </si>
  <si>
    <t>Common stock closing stock price</t>
  </si>
  <si>
    <t>5 years</t>
  </si>
  <si>
    <t>8% Convertible Promissory Note [Member] | Old Main Capital, LLC [Member]</t>
  </si>
  <si>
    <t>Amendment to Convertible Promissory Note [Member] | Old Main Capital, LLC [Member]</t>
  </si>
  <si>
    <t>The March 2016 Note can be prepaid by the Company at any time while the March 2016 Note is outstanding, at a prepayment price of 125% multiplied by the outstanding principal and interest of the March 2016 Note, subject to Old Mains discretionary acceptance. If an event of default occurs under the March 2016 Note, which is not cured within three business days, then upon Old Mains provision of notice to the Company of the occurrence of such event of default, the Company shall within three business days of such default notice, pay the total amount outstanding under the March 2016 Note in cash (including principal, accrued and unpaid interest, applicable penalties (including default multipliers). In the event that the Company does not pay the total amount outstanding within three (3) business days of such default notice, then the total amount outstanding under the March 2016 Note (post-default amount) at that time shall increase by 50%, and on the fourth business day after such default notice (the Second Amortization Payment Date), the Company shall begin to make weekly amortization payments (for the avoidance of doubt, weekly shall mean every week) (each a Weekly Payment), in (1) cash to Old Main or (2) Common Stock at a price per share equal to the lesser of (i) the closing price of the Companys common stock on March 9, 2016 or (ii) 52% of the lowest VWAP of the Common Stock for the 15 consecutive Trading Days ending on the Trading Day that is immediately prior to the applicable conversion date. Each Weekly Payment shall consist of the greater of (i) $10,000 of value under the March 2016 Note or (ii) 1/24th of the total outstanding amount under this March 2016 Note as of the Second Amortization Payment Date, including the principal, accrued and unpaid interest (prorated through the entire pay-off period), and any applicable penalties.</t>
  </si>
  <si>
    <t>March 2016 Note [Member]</t>
  </si>
  <si>
    <t>Convertible Note Agreements [Member] | SBI Investments LLC [Member]</t>
  </si>
  <si>
    <t>Convertible Note Agreements [Member] | SBI Investments LLC [Member] | Minimum [Member]</t>
  </si>
  <si>
    <t>Convertible Note Agreements [Member] | SBI Investments LLC [Member] | Maximum [Member]</t>
  </si>
  <si>
    <t>Convertible Notes Payable - Schedule of Convertible Notes Payable (Details) - USD ($)</t>
  </si>
  <si>
    <t>Opening Balance [Member]</t>
  </si>
  <si>
    <t>Convertible notes payable, Original amount</t>
  </si>
  <si>
    <t>Convertible notes payable, Unamortized discount</t>
  </si>
  <si>
    <t>Convertible notes payable, Guaranteed interest accrued</t>
  </si>
  <si>
    <t>Convertible notes payable, Net settlement</t>
  </si>
  <si>
    <t>Conversion On Opening Balance [Member]</t>
  </si>
  <si>
    <t>Issued: March 9, 2016 [Member]</t>
  </si>
  <si>
    <t>Issued: March 9, 2016 One [Member]</t>
  </si>
  <si>
    <t>Issued: June 9, 2016 [Member]</t>
  </si>
  <si>
    <t>Issued: June 30, 2016 [Member]</t>
  </si>
  <si>
    <t>Ending Balance [Member]</t>
  </si>
  <si>
    <t>Derivative Liability (Details Narrative) - USD ($)</t>
  </si>
  <si>
    <t>Derivative income, net</t>
  </si>
  <si>
    <t>Derivative liability due to exercise/ conversion</t>
  </si>
  <si>
    <t>Change in derivative liability</t>
  </si>
  <si>
    <t>Fair value of derivative liabilities related to warrants issued</t>
  </si>
  <si>
    <t>Fair value of derivative liability related to embedded conversion feature</t>
  </si>
  <si>
    <t>Securities Purchase Agreement [Member] | Investor [Member]</t>
  </si>
  <si>
    <t>Number of warrants issued during period</t>
  </si>
  <si>
    <t>Derivative Liability - Summary of Warrants Derivative Liabilities Activity (Details) - USD ($)</t>
  </si>
  <si>
    <t>Change due to debt extinguishment</t>
  </si>
  <si>
    <t>Change in Fair Value</t>
  </si>
  <si>
    <t>Fair value at March 31, 2017</t>
  </si>
  <si>
    <t>Warrant Derivative Liabilities [Member]</t>
  </si>
  <si>
    <t>Fair value at December 31, 2016</t>
  </si>
  <si>
    <t>Change due to Issuances</t>
  </si>
  <si>
    <t>Change due to Exercise/Conversion</t>
  </si>
  <si>
    <t>Derivative Liability - Schedule of Warrants Issued with Assumptions (Details) - $ / shares</t>
  </si>
  <si>
    <t>Dividend yield</t>
  </si>
  <si>
    <t>0.00%</t>
  </si>
  <si>
    <t>Stock Price</t>
  </si>
  <si>
    <t>Risk-free rate for term</t>
  </si>
  <si>
    <t>0.40%</t>
  </si>
  <si>
    <t>0.51%</t>
  </si>
  <si>
    <t>Volatility</t>
  </si>
  <si>
    <t>105.60%</t>
  </si>
  <si>
    <t>120.40%</t>
  </si>
  <si>
    <t>Maturity dates</t>
  </si>
  <si>
    <t>3 months</t>
  </si>
  <si>
    <t>2 months 9 days</t>
  </si>
  <si>
    <t>1.68%</t>
  </si>
  <si>
    <t>1.47%</t>
  </si>
  <si>
    <t>263.10%</t>
  </si>
  <si>
    <t>142.80%</t>
  </si>
  <si>
    <t>3 years 5 months 9 days</t>
  </si>
  <si>
    <t>3 years 8 months 9 days</t>
  </si>
  <si>
    <t>Fair Value of Financial Instruments - Schedule of Fair Value of Liabilities (Details)</t>
  </si>
  <si>
    <t>Mar. 31, 2017USD ($)</t>
  </si>
  <si>
    <t>Derivatives</t>
  </si>
  <si>
    <t>Fair Value at March 31, 2017</t>
  </si>
  <si>
    <t>Fair Value, Inputs, Level 1 [Member]</t>
  </si>
  <si>
    <t>Fair Value, Inputs, Level 2 [Member]</t>
  </si>
  <si>
    <t>Fair Value, Inputs, Level 3 [Member]</t>
  </si>
  <si>
    <t>Stock Options (Details Narrative) - USD ($)</t>
  </si>
  <si>
    <t>Dec. 31, 2015</t>
  </si>
  <si>
    <t>Weighted-average fair value of options</t>
  </si>
  <si>
    <t>Weighted-average exercise price of option</t>
  </si>
  <si>
    <t>Reduced exercise price per share</t>
  </si>
  <si>
    <t>Stock option expense</t>
  </si>
  <si>
    <t>Unamortized stock option expense</t>
  </si>
  <si>
    <t>Amortized to expense term</t>
  </si>
  <si>
    <t>through December 2018.</t>
  </si>
  <si>
    <t>Stock Options - Summary of Stock Option Activity (Details)</t>
  </si>
  <si>
    <t>Mar. 31, 2017USD ($)$ / sharesshares</t>
  </si>
  <si>
    <t>Options Outstanding, beginning balance | shares</t>
  </si>
  <si>
    <t>Options Outstanding, Granted | shares</t>
  </si>
  <si>
    <t>Options Outstanding, Forfeited | shares</t>
  </si>
  <si>
    <t>Options Outstanding, Exercised | shares</t>
  </si>
  <si>
    <t>Options Outstanding, ending balance | shares</t>
  </si>
  <si>
    <t>Options Outstanding, Exercisable | shares</t>
  </si>
  <si>
    <t>Weighted Average Exercise Price, Options beginning balance | $ / shares</t>
  </si>
  <si>
    <t>Weighted Average Exercise Price, Options Granted | $ / shares</t>
  </si>
  <si>
    <t>Weighted Average Exercise Price, Options Forfeited | $ / shares</t>
  </si>
  <si>
    <t>Weighted Average Exercise Price, Options Exercised | $ / shares</t>
  </si>
  <si>
    <t>Weighted Average Exercise Price, Options ending balance | $ / shares</t>
  </si>
  <si>
    <t>Weighted Average Exercise Price, Options Exercisable | $ / shares</t>
  </si>
  <si>
    <t>Weighted Average Remaining Contractual Life, Options Outstanding</t>
  </si>
  <si>
    <t>3 years 2 months 1 day</t>
  </si>
  <si>
    <t>Weighted Average Remaining Contractual Life, Options Exercisable</t>
  </si>
  <si>
    <t>0 years</t>
  </si>
  <si>
    <t>Aggregate Intrinsic Value, Options Outstanding | $</t>
  </si>
  <si>
    <t>Aggregate Intrinsic Value, Options Exercisable | $</t>
  </si>
  <si>
    <t>Stock Options - Schedule of Exercise Price for Options Outstanding and Exercisable (Details) - $ / shares</t>
  </si>
  <si>
    <t>Number of Options Outstanding</t>
  </si>
  <si>
    <t>Exercise Price Options Outstanding</t>
  </si>
  <si>
    <t>Number of Options Exercisable</t>
  </si>
  <si>
    <t>Exercise Price Options Exercisable</t>
  </si>
  <si>
    <t>Stock Options - Summary of Assumptions Used for Calculating Fair Value of Options Granted (Details)</t>
  </si>
  <si>
    <t>Risk-free interest rate</t>
  </si>
  <si>
    <t>1.50%</t>
  </si>
  <si>
    <t>Expected volatility</t>
  </si>
  <si>
    <t>150.00%</t>
  </si>
  <si>
    <t>Expected dividend yield</t>
  </si>
  <si>
    <t>Expected life of the options</t>
  </si>
  <si>
    <t>5 years 3 months 18 days</t>
  </si>
  <si>
    <t>5 years 6 months</t>
  </si>
  <si>
    <t>6 years 6 months</t>
  </si>
  <si>
    <t>Stock Options - Schedule of Warrant Outstanding (Details) - Common Stock Warrants [Member] - $ / shares</t>
  </si>
  <si>
    <t>Warrant outstanding, beginning balance</t>
  </si>
  <si>
    <t>Less: Exercised</t>
  </si>
  <si>
    <t>Less: Expired</t>
  </si>
  <si>
    <t>Add: Issued</t>
  </si>
  <si>
    <t>Warrant outstanding, ending balance</t>
  </si>
  <si>
    <t>Warrants (Note 6) [Member]</t>
  </si>
  <si>
    <t>Warrants</t>
  </si>
  <si>
    <t>Exercise Price</t>
  </si>
  <si>
    <t>Expiration Date, Start</t>
  </si>
  <si>
    <t>Sep. 8,
		2015</t>
  </si>
  <si>
    <t>Expiration Date, End</t>
  </si>
  <si>
    <t>Sep. 8,
		2020</t>
  </si>
  <si>
    <t>Warrants (Note 5) [Member]</t>
  </si>
  <si>
    <t>[1]</t>
  </si>
  <si>
    <t>Jun. 30,
		2016</t>
  </si>
  <si>
    <t>Jun. 30,
		2019</t>
  </si>
  <si>
    <t>Lessor of: $2.46 or $2.88 or any price of equity linked instruments issued by the Company while the warrant is issued and outstanding</t>
  </si>
  <si>
    <t>Stock Options - Schedule of Warrant Outstanding (Details) (Parenthetical)</t>
  </si>
  <si>
    <t>Warrant issued and outstanding lessor exercise price</t>
  </si>
  <si>
    <t>Related Party Transactions - Summary of Consulting Services Provided by Officer (Details) - USD ($)</t>
  </si>
  <si>
    <t>President, Chief Executive Officer, Chief Financial Officer [Member]</t>
  </si>
  <si>
    <t>Consulting services from officer</t>
  </si>
  <si>
    <t>Stockholders’ Deficiency (Details Narrative) - USD ($)</t>
  </si>
  <si>
    <t>Mar. 23, 2017</t>
  </si>
  <si>
    <t>Mar. 14, 2017</t>
  </si>
  <si>
    <t>Mar. 13, 2017</t>
  </si>
  <si>
    <t>Feb. 28, 2017</t>
  </si>
  <si>
    <t>Feb. 27, 2017</t>
  </si>
  <si>
    <t>Feb. 21, 2017</t>
  </si>
  <si>
    <t>Feb. 08, 2017</t>
  </si>
  <si>
    <t>Jan. 17, 2017</t>
  </si>
  <si>
    <t>Jan. 06, 2017</t>
  </si>
  <si>
    <t>Jan. 03, 2017</t>
  </si>
  <si>
    <t>Dec. 28, 2016</t>
  </si>
  <si>
    <t>Jan. 31, 2014</t>
  </si>
  <si>
    <t>Authorized shares capital</t>
  </si>
  <si>
    <t>Preferred stock, designated</t>
  </si>
  <si>
    <t>Forward stock split</t>
  </si>
  <si>
    <t>Derivative liability</t>
  </si>
  <si>
    <t>June 2016 Note [Member]</t>
  </si>
  <si>
    <t>$ .0648</t>
  </si>
  <si>
    <t>$ .0720</t>
  </si>
  <si>
    <t>$ .1530</t>
  </si>
  <si>
    <t>$ .2268</t>
  </si>
  <si>
    <t>$ .2718</t>
  </si>
  <si>
    <t>$ .0774</t>
  </si>
  <si>
    <t>Preferred stock, description</t>
  </si>
  <si>
    <t>Each share of Series A Preferred Stock entitles the holder to 50,000 votes on all matters submitted to a vote of the Companys stockholders. In the event that such votes do not total at least 51% of all votes, then the votes cast by the holders of the Series A Preferred Stock shall be equal to 51% of all votes cast at any meeting of the Companys stockholders or any issue put to the stockholders for voting.</t>
  </si>
  <si>
    <t>Series A Preferred Stock [Member] | Investment Agreement [Member] | Stewart Garner [Member]</t>
  </si>
  <si>
    <t>Number of preferred stock shares sold during the period</t>
  </si>
  <si>
    <t>Preferred stock purchase price per share</t>
  </si>
  <si>
    <t>Number of preferred stock sold during the period</t>
  </si>
  <si>
    <t>Acquisition of Assets (Details Narrative) - USD ($)</t>
  </si>
  <si>
    <t>Nov. 10, 2015</t>
  </si>
  <si>
    <t>Common stock, per share</t>
  </si>
  <si>
    <t>Number of shares issued under asset purchase agreement, value</t>
  </si>
  <si>
    <t>Impairment of intangible asset</t>
  </si>
  <si>
    <t>Siena Pier Ventures 2007 Fund, LLP and Siena Pier Ventures, LLC [Member]</t>
  </si>
  <si>
    <t>Debt instrument, face amount</t>
  </si>
  <si>
    <t>Cancellation of shares</t>
  </si>
  <si>
    <t>Common stock tendered as consideration</t>
  </si>
  <si>
    <t>Mr. Espineira's [Member]</t>
  </si>
  <si>
    <t>Stock options to acquire shares of common stock</t>
  </si>
  <si>
    <t>Amended Agreement [Member]</t>
  </si>
  <si>
    <t>Unregistered common stock shares issued</t>
  </si>
  <si>
    <t>Share issued, price per share</t>
  </si>
  <si>
    <t>Amended Agreement [Member] | Trademarks [Member]</t>
  </si>
  <si>
    <t>Amended Agreement [Member] | Customer Lists [Member]</t>
  </si>
  <si>
    <t>Subsequent Events (Details Narrative) - USD ($)</t>
  </si>
  <si>
    <t>May 02, 2017</t>
  </si>
  <si>
    <t>Apr. 20, 2017</t>
  </si>
  <si>
    <t>Apr. 11, 2017</t>
  </si>
  <si>
    <t>Apr. 07, 2017</t>
  </si>
  <si>
    <t>Mar. 02, 2017</t>
  </si>
  <si>
    <t>Original issue discount</t>
  </si>
  <si>
    <t>Convertible promissory note, percentage</t>
  </si>
  <si>
    <t>Payments of notes payable</t>
  </si>
  <si>
    <t>Subsequent Event [Member] | June 2016 Note [Member]</t>
  </si>
  <si>
    <t>$ .04122</t>
  </si>
  <si>
    <t>Subsequent Event [Member] | March 2016 Note [Member]</t>
  </si>
  <si>
    <t>$ .02748</t>
  </si>
  <si>
    <t>Subsequent Event [Member] | Securities Purchase Agreement [Member] | Old Main Capital, LLC [Member]</t>
  </si>
  <si>
    <t>Convertible promissory note</t>
  </si>
  <si>
    <t>Debt instrument, maturity date, description</t>
  </si>
  <si>
    <t xml:space="preserve">The maturity date for each tranche funded shall be twelve (12) months from the effective date of each payment (each a Maturity Date) (or such earlier date as the April 2017 Old Main Note </t>
  </si>
  <si>
    <t>Participation in future financing</t>
  </si>
  <si>
    <t>100.00%</t>
  </si>
  <si>
    <t>Subsequent Event [Member] | Securities Purchase Agreement [Member] | Old Main Capital, LLC [Member] | Convertible Note [Member]</t>
  </si>
  <si>
    <t>Debt instrument, description</t>
  </si>
  <si>
    <t>The Old Main Capital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 .001</t>
  </si>
  <si>
    <t>Beneficial ownership, percentage</t>
  </si>
  <si>
    <t>Redemption price, percentage</t>
  </si>
  <si>
    <t>Subsequent Event [Member] | Securities Purchase Agreement [Member] | Old Main Capital, LLC [Member] | Tranches 1 [Member]</t>
  </si>
  <si>
    <t>Legal fees</t>
  </si>
  <si>
    <t>Subsequent Event [Member] | Securities Purchase Agreement [Member] | Old Main Capital, LLC [Member] | Tranches 2 [Member]</t>
  </si>
  <si>
    <t>Subsequent Event [Member] | Securities Purchase Agreement [Member] | SBI Investments LLC [Member]</t>
  </si>
  <si>
    <t>The maturity date for each tranche funded shall be twelve (12) months from the effective date of each payment (each a Maturity Date) (or such earlier date as the April 2017 SBI is required or permitted to be repaid as provided hereunder</t>
  </si>
  <si>
    <t>Subsequent Event [Member] | Securities Purchase Agreement [Member] | SBI Investments LLC [Member] | Convertible Note [Member]</t>
  </si>
  <si>
    <t>The SBI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Subsequent Event [Member] | Securities Purchase Agreement [Member] | SBI Investments LLC [Member] | Tranches 1 [Member]</t>
  </si>
  <si>
    <t>Subsequent Event [Member] | Securities Purchase Agreement [Member] | SBI Investments LLC [Member] | Tranches 2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7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365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57</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72</v>
      </c>
      <c r="B15" s="4" t="s">
        <v>197</v>
      </c>
    </row>
    <row r="16" spans="1:2">
      <c r="A16" s="4" t="s">
        <v>198</v>
      </c>
      <c r="B1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15</v>
      </c>
      <c r="C3" s="7" t="n">
        <v>101041</v>
      </c>
    </row>
    <row r="4" spans="1:3">
      <c r="A4" s="4" t="s">
        <v>28</v>
      </c>
      <c r="B4" s="5" t="n">
        <v>6614</v>
      </c>
      <c r="C4" s="4" t="s">
        <v>29</v>
      </c>
    </row>
    <row r="5" spans="1:3">
      <c r="A5" s="4" t="s">
        <v>30</v>
      </c>
      <c r="B5" s="5" t="n">
        <v>5416</v>
      </c>
      <c r="C5" s="5" t="n">
        <v>1250</v>
      </c>
    </row>
    <row r="6" spans="1:3">
      <c r="A6" s="4" t="s">
        <v>31</v>
      </c>
      <c r="B6" s="5" t="n">
        <v>1634</v>
      </c>
      <c r="C6" s="5" t="n">
        <v>3360</v>
      </c>
    </row>
    <row r="7" spans="1:3">
      <c r="A7" s="4" t="s">
        <v>32</v>
      </c>
      <c r="B7" s="5" t="n">
        <v>16479</v>
      </c>
      <c r="C7" s="5" t="n">
        <v>105651</v>
      </c>
    </row>
    <row r="8" spans="1:3">
      <c r="A8" s="3" t="s">
        <v>33</v>
      </c>
    </row>
    <row r="9" spans="1:3">
      <c r="A9" s="4" t="s">
        <v>34</v>
      </c>
      <c r="B9" s="5" t="n">
        <v>9578</v>
      </c>
      <c r="C9" s="5" t="n">
        <v>9578</v>
      </c>
    </row>
    <row r="10" spans="1:3">
      <c r="A10" s="4" t="s">
        <v>35</v>
      </c>
      <c r="B10" s="5" t="n">
        <v>-3079</v>
      </c>
      <c r="C10" s="5" t="n">
        <v>-2737</v>
      </c>
    </row>
    <row r="11" spans="1:3">
      <c r="A11" s="4" t="s">
        <v>36</v>
      </c>
      <c r="B11" s="5" t="n">
        <v>6499</v>
      </c>
      <c r="C11" s="5" t="n">
        <v>6841</v>
      </c>
    </row>
    <row r="12" spans="1:3">
      <c r="A12" s="4" t="s">
        <v>37</v>
      </c>
      <c r="B12" s="5" t="n">
        <v>22978</v>
      </c>
      <c r="C12" s="5" t="n">
        <v>112492</v>
      </c>
    </row>
    <row r="13" spans="1:3">
      <c r="A13" s="3" t="s">
        <v>38</v>
      </c>
    </row>
    <row r="14" spans="1:3">
      <c r="A14" s="4" t="s">
        <v>39</v>
      </c>
      <c r="B14" s="5" t="n">
        <v>125453</v>
      </c>
      <c r="C14" s="5" t="n">
        <v>89934</v>
      </c>
    </row>
    <row r="15" spans="1:3">
      <c r="A15" s="4" t="s">
        <v>40</v>
      </c>
      <c r="B15" s="5" t="n">
        <v>962649</v>
      </c>
      <c r="C15" s="5" t="n">
        <v>1008461</v>
      </c>
    </row>
    <row r="16" spans="1:3">
      <c r="A16" s="4" t="s">
        <v>41</v>
      </c>
      <c r="B16" s="5" t="n">
        <v>262836</v>
      </c>
      <c r="C16" s="5" t="n">
        <v>240955</v>
      </c>
    </row>
    <row r="17" spans="1:3">
      <c r="A17" s="4" t="s">
        <v>42</v>
      </c>
      <c r="B17" s="5" t="n">
        <v>1350938</v>
      </c>
      <c r="C17" s="5" t="n">
        <v>1339350</v>
      </c>
    </row>
    <row r="18" spans="1:3">
      <c r="A18" s="4" t="s">
        <v>43</v>
      </c>
      <c r="B18" s="5" t="n">
        <v>1350938</v>
      </c>
      <c r="C18" s="5" t="n">
        <v>1339350</v>
      </c>
    </row>
    <row r="19" spans="1:3">
      <c r="A19" s="3" t="s">
        <v>44</v>
      </c>
    </row>
    <row r="20" spans="1:3">
      <c r="A20" s="4" t="s">
        <v>45</v>
      </c>
      <c r="B20" s="5" t="n">
        <v>1</v>
      </c>
      <c r="C20" s="4" t="s">
        <v>29</v>
      </c>
    </row>
    <row r="21" spans="1:3">
      <c r="A21" s="4" t="s">
        <v>46</v>
      </c>
      <c r="B21" s="5" t="n">
        <v>2741</v>
      </c>
      <c r="C21" s="5" t="n">
        <v>2063</v>
      </c>
    </row>
    <row r="22" spans="1:3">
      <c r="A22" s="4" t="s">
        <v>47</v>
      </c>
      <c r="B22" s="5" t="n">
        <v>3620128</v>
      </c>
      <c r="C22" s="5" t="n">
        <v>3365116</v>
      </c>
    </row>
    <row r="23" spans="1:3">
      <c r="A23" s="4" t="s">
        <v>48</v>
      </c>
      <c r="B23" s="5" t="n">
        <v>-4950830</v>
      </c>
      <c r="C23" s="5" t="n">
        <v>-4594037</v>
      </c>
    </row>
    <row r="24" spans="1:3">
      <c r="A24" s="4" t="s">
        <v>49</v>
      </c>
      <c r="B24" s="5" t="n">
        <v>-1327960</v>
      </c>
      <c r="C24" s="5" t="n">
        <v>-1226858</v>
      </c>
    </row>
    <row r="25" spans="1:3">
      <c r="A25" s="4" t="s">
        <v>50</v>
      </c>
      <c r="B25" s="7" t="n">
        <v>22978</v>
      </c>
      <c r="C25" s="7" t="n">
        <v>11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 customWidth="1" max="5" min="5" width="14"/>
  </cols>
  <sheetData>
    <row r="1" spans="1:5">
      <c r="A1" s="1" t="s">
        <v>229</v>
      </c>
      <c r="B1" s="2" t="s">
        <v>1</v>
      </c>
    </row>
    <row r="2" spans="1:5">
      <c r="B2" s="2" t="s">
        <v>2</v>
      </c>
      <c r="C2" s="2" t="s">
        <v>230</v>
      </c>
      <c r="D2" s="2" t="s">
        <v>231</v>
      </c>
      <c r="E2" s="2" t="s">
        <v>25</v>
      </c>
    </row>
    <row r="3" spans="1:5">
      <c r="A3" s="4" t="s">
        <v>56</v>
      </c>
      <c r="B3" s="5" t="n">
        <v>495000000</v>
      </c>
      <c r="E3" s="5" t="n">
        <v>495000000</v>
      </c>
    </row>
    <row r="4" spans="1:5">
      <c r="A4" s="4" t="s">
        <v>54</v>
      </c>
      <c r="B4" s="5" t="n">
        <v>5000000</v>
      </c>
      <c r="D4" s="5" t="n">
        <v>5000000</v>
      </c>
      <c r="E4" s="5" t="n">
        <v>5000000</v>
      </c>
    </row>
    <row r="5" spans="1:5">
      <c r="A5" s="4" t="s">
        <v>232</v>
      </c>
      <c r="B5" s="4" t="s">
        <v>233</v>
      </c>
    </row>
    <row r="6" spans="1:5">
      <c r="A6" s="4" t="s">
        <v>59</v>
      </c>
    </row>
    <row r="7" spans="1:5">
      <c r="A7" s="4" t="s">
        <v>234</v>
      </c>
      <c r="B7" s="5" t="n">
        <v>1000</v>
      </c>
    </row>
    <row r="8" spans="1:5">
      <c r="A8" s="4" t="s">
        <v>235</v>
      </c>
    </row>
    <row r="9" spans="1:5">
      <c r="A9" s="4" t="s">
        <v>56</v>
      </c>
      <c r="C9" s="5" t="n">
        <v>125000000</v>
      </c>
    </row>
    <row r="10" spans="1:5">
      <c r="A10" s="4" t="s">
        <v>236</v>
      </c>
    </row>
    <row r="11" spans="1:5">
      <c r="A11" s="4" t="s">
        <v>56</v>
      </c>
      <c r="C11" s="5" t="n">
        <v>5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37</v>
      </c>
      <c r="B1" s="2" t="s">
        <v>2</v>
      </c>
      <c r="C1" s="2" t="s">
        <v>25</v>
      </c>
      <c r="D1" s="2" t="s">
        <v>63</v>
      </c>
    </row>
    <row r="2" spans="1:4">
      <c r="A2" s="3" t="s">
        <v>144</v>
      </c>
    </row>
    <row r="3" spans="1:4">
      <c r="A3" s="4" t="s">
        <v>238</v>
      </c>
      <c r="B3" s="5" t="n">
        <v>200000</v>
      </c>
      <c r="C3" s="5" t="n">
        <v>200000</v>
      </c>
      <c r="D3" s="5" t="n">
        <v>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9</v>
      </c>
      <c r="B1" s="2" t="s">
        <v>1</v>
      </c>
    </row>
    <row r="2" spans="1:2">
      <c r="B2" s="2" t="s">
        <v>2</v>
      </c>
    </row>
    <row r="3" spans="1:2">
      <c r="A3" s="3" t="s">
        <v>144</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v>
      </c>
      <c r="B1" s="2" t="s">
        <v>2</v>
      </c>
      <c r="C1" s="2" t="s">
        <v>25</v>
      </c>
    </row>
    <row r="2" spans="1:3">
      <c r="A2" s="4" t="s">
        <v>52</v>
      </c>
      <c r="B2" s="7" t="n">
        <v>72960</v>
      </c>
      <c r="C2" s="7" t="n">
        <v>134628</v>
      </c>
    </row>
    <row r="3" spans="1:3">
      <c r="A3" s="4" t="s">
        <v>53</v>
      </c>
      <c r="B3" s="8" t="n">
        <v>0.001</v>
      </c>
      <c r="C3" s="8" t="n">
        <v>0.001</v>
      </c>
    </row>
    <row r="4" spans="1:3">
      <c r="A4" s="4" t="s">
        <v>54</v>
      </c>
      <c r="B4" s="5" t="n">
        <v>5000000</v>
      </c>
      <c r="C4" s="5" t="n">
        <v>5000000</v>
      </c>
    </row>
    <row r="5" spans="1:3">
      <c r="A5" s="4" t="s">
        <v>55</v>
      </c>
      <c r="B5" s="8" t="n">
        <v>0.001</v>
      </c>
      <c r="C5" s="8" t="n">
        <v>0.001</v>
      </c>
    </row>
    <row r="6" spans="1:3">
      <c r="A6" s="4" t="s">
        <v>56</v>
      </c>
      <c r="B6" s="5" t="n">
        <v>495000000</v>
      </c>
      <c r="C6" s="5" t="n">
        <v>495000000</v>
      </c>
    </row>
    <row r="7" spans="1:3">
      <c r="A7" s="4" t="s">
        <v>57</v>
      </c>
      <c r="B7" s="5" t="n">
        <v>2740386</v>
      </c>
      <c r="C7" s="5" t="n">
        <v>2063151</v>
      </c>
    </row>
    <row r="8" spans="1:3">
      <c r="A8" s="4" t="s">
        <v>58</v>
      </c>
      <c r="B8" s="5" t="n">
        <v>2740386</v>
      </c>
      <c r="C8" s="5" t="n">
        <v>2063151</v>
      </c>
    </row>
    <row r="9" spans="1:3">
      <c r="A9" s="4" t="s">
        <v>59</v>
      </c>
    </row>
    <row r="10" spans="1:3">
      <c r="A10" s="4" t="s">
        <v>60</v>
      </c>
      <c r="B10" s="5" t="n">
        <v>1000</v>
      </c>
      <c r="C10" s="5" t="n">
        <v>0</v>
      </c>
    </row>
    <row r="11" spans="1:3">
      <c r="A11" s="4" t="s">
        <v>61</v>
      </c>
      <c r="B11" s="5" t="n">
        <v>1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2</v>
      </c>
      <c r="B1" s="2" t="s">
        <v>1</v>
      </c>
      <c r="D1" s="2" t="s">
        <v>91</v>
      </c>
    </row>
    <row r="2" spans="1:4">
      <c r="B2" s="2" t="s">
        <v>2</v>
      </c>
      <c r="C2" s="2" t="s">
        <v>63</v>
      </c>
      <c r="D2" s="2" t="s">
        <v>25</v>
      </c>
    </row>
    <row r="3" spans="1:4">
      <c r="A3" s="3" t="s">
        <v>141</v>
      </c>
    </row>
    <row r="4" spans="1:4">
      <c r="A4" s="4" t="s">
        <v>48</v>
      </c>
      <c r="B4" s="7" t="n">
        <v>4950830</v>
      </c>
      <c r="D4" s="7" t="n">
        <v>4594037</v>
      </c>
    </row>
    <row r="5" spans="1:4">
      <c r="A5" s="4" t="s">
        <v>104</v>
      </c>
      <c r="B5" s="5" t="n">
        <v>356793</v>
      </c>
      <c r="C5" s="7" t="n">
        <v>1189450</v>
      </c>
      <c r="D5" s="7" t="n">
        <v>3265250</v>
      </c>
    </row>
    <row r="6" spans="1:4">
      <c r="A6" s="4" t="s">
        <v>243</v>
      </c>
      <c r="B6" s="7" t="n">
        <v>98326</v>
      </c>
      <c r="C6" s="7" t="n">
        <v>2106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4</v>
      </c>
      <c r="B1" s="2" t="s">
        <v>2</v>
      </c>
      <c r="C1" s="2" t="s">
        <v>63</v>
      </c>
    </row>
    <row r="2" spans="1:3">
      <c r="A2" s="3" t="s">
        <v>149</v>
      </c>
    </row>
    <row r="3" spans="1:3">
      <c r="A3" s="4" t="s">
        <v>245</v>
      </c>
      <c r="B3" s="4" t="s">
        <v>29</v>
      </c>
      <c r="C3" s="7" t="n">
        <v>80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5</v>
      </c>
      <c r="D1" s="2" t="s">
        <v>63</v>
      </c>
    </row>
    <row r="2" spans="1:4">
      <c r="A2" s="3" t="s">
        <v>149</v>
      </c>
    </row>
    <row r="3" spans="1:4">
      <c r="A3" s="4" t="s">
        <v>247</v>
      </c>
      <c r="B3" s="7" t="n">
        <v>65835</v>
      </c>
      <c r="D3" s="7" t="n">
        <v>51587</v>
      </c>
    </row>
    <row r="4" spans="1:4">
      <c r="A4" s="4" t="s">
        <v>248</v>
      </c>
      <c r="B4" s="5" t="n">
        <v>37350</v>
      </c>
      <c r="D4" s="5" t="n">
        <v>16079</v>
      </c>
    </row>
    <row r="5" spans="1:4">
      <c r="A5" s="4" t="s">
        <v>249</v>
      </c>
      <c r="B5" s="5" t="n">
        <v>22268</v>
      </c>
      <c r="D5" s="5" t="n">
        <v>22268</v>
      </c>
    </row>
    <row r="6" spans="1:4">
      <c r="A6" s="4" t="s">
        <v>148</v>
      </c>
      <c r="B6" s="7" t="n">
        <v>125453</v>
      </c>
      <c r="C6" s="7" t="n">
        <v>89934</v>
      </c>
      <c r="D6" s="7" t="n">
        <v>89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0"/>
    <col customWidth="1" max="7" min="7" width="80"/>
    <col customWidth="1" max="8" min="8" width="14"/>
    <col customWidth="1" max="9" min="9" width="16"/>
    <col customWidth="1" max="10" min="10" width="14"/>
    <col customWidth="1" max="11" min="11" width="13"/>
    <col customWidth="1" max="12" min="12" width="14"/>
    <col customWidth="1" max="13" min="13" width="14"/>
  </cols>
  <sheetData>
    <row r="1" spans="1:13">
      <c r="A1" s="1" t="s">
        <v>250</v>
      </c>
      <c r="B1" s="2" t="s">
        <v>251</v>
      </c>
      <c r="C1" s="2" t="s">
        <v>252</v>
      </c>
      <c r="D1" s="2" t="s">
        <v>253</v>
      </c>
      <c r="E1" s="2" t="s">
        <v>254</v>
      </c>
      <c r="F1" s="2" t="s">
        <v>63</v>
      </c>
      <c r="G1" s="2" t="s">
        <v>2</v>
      </c>
      <c r="H1" s="2" t="s">
        <v>63</v>
      </c>
      <c r="I1" s="2" t="s">
        <v>255</v>
      </c>
      <c r="J1" s="2" t="s">
        <v>25</v>
      </c>
      <c r="K1" s="2" t="s">
        <v>256</v>
      </c>
      <c r="L1" s="2" t="s">
        <v>257</v>
      </c>
      <c r="M1" s="2" t="s">
        <v>258</v>
      </c>
    </row>
    <row r="2" spans="1:13">
      <c r="A2" s="4" t="s">
        <v>259</v>
      </c>
      <c r="G2" s="4" t="s">
        <v>260</v>
      </c>
    </row>
    <row r="3" spans="1:13">
      <c r="A3" s="4" t="s">
        <v>261</v>
      </c>
      <c r="G3" s="7" t="n">
        <v>176218</v>
      </c>
      <c r="H3" s="7" t="n">
        <v>58661</v>
      </c>
      <c r="J3" s="7" t="n">
        <v>1112295</v>
      </c>
    </row>
    <row r="4" spans="1:13">
      <c r="A4" s="4" t="s">
        <v>262</v>
      </c>
      <c r="G4" s="4" t="s">
        <v>29</v>
      </c>
      <c r="H4" s="5" t="n">
        <v>-499081</v>
      </c>
    </row>
    <row r="5" spans="1:13">
      <c r="A5" s="4" t="s">
        <v>263</v>
      </c>
      <c r="F5" s="7" t="n">
        <v>89934</v>
      </c>
      <c r="G5" s="5" t="n">
        <v>125453</v>
      </c>
      <c r="H5" s="7" t="n">
        <v>89934</v>
      </c>
      <c r="J5" s="5" t="n">
        <v>89934</v>
      </c>
    </row>
    <row r="6" spans="1:13">
      <c r="A6" s="4" t="s">
        <v>264</v>
      </c>
      <c r="G6" s="7" t="n">
        <v>72960</v>
      </c>
      <c r="J6" s="7" t="n">
        <v>134628</v>
      </c>
    </row>
    <row r="7" spans="1:13">
      <c r="A7" s="4" t="s">
        <v>265</v>
      </c>
      <c r="G7" s="8" t="n">
        <v>0.001</v>
      </c>
      <c r="J7" s="8" t="n">
        <v>0.001</v>
      </c>
    </row>
    <row r="8" spans="1:13">
      <c r="A8" s="4" t="s">
        <v>266</v>
      </c>
    </row>
    <row r="9" spans="1:13">
      <c r="A9" s="4" t="s">
        <v>267</v>
      </c>
      <c r="B9" s="7" t="n">
        <v>250000</v>
      </c>
    </row>
    <row r="10" spans="1:13">
      <c r="A10" s="4" t="s">
        <v>268</v>
      </c>
    </row>
    <row r="11" spans="1:13">
      <c r="A11" s="4" t="s">
        <v>267</v>
      </c>
      <c r="B11" s="5" t="n">
        <v>296153</v>
      </c>
    </row>
    <row r="12" spans="1:13">
      <c r="A12" s="4" t="s">
        <v>269</v>
      </c>
    </row>
    <row r="13" spans="1:13">
      <c r="A13" s="4" t="s">
        <v>267</v>
      </c>
      <c r="B13" s="5" t="n">
        <v>87912</v>
      </c>
    </row>
    <row r="14" spans="1:13">
      <c r="A14" s="4" t="s">
        <v>270</v>
      </c>
    </row>
    <row r="15" spans="1:13">
      <c r="A15" s="4" t="s">
        <v>267</v>
      </c>
      <c r="B15" s="7" t="n">
        <v>550000</v>
      </c>
    </row>
    <row r="16" spans="1:13">
      <c r="A16" s="4" t="s">
        <v>271</v>
      </c>
    </row>
    <row r="17" spans="1:13">
      <c r="A17" s="4" t="s">
        <v>272</v>
      </c>
      <c r="B17" s="4" t="s">
        <v>273</v>
      </c>
    </row>
    <row r="18" spans="1:13">
      <c r="A18" s="4" t="s">
        <v>259</v>
      </c>
      <c r="B18" s="4" t="s">
        <v>260</v>
      </c>
    </row>
    <row r="19" spans="1:13">
      <c r="A19" s="4" t="s">
        <v>274</v>
      </c>
      <c r="B19" s="4" t="s">
        <v>275</v>
      </c>
    </row>
    <row r="20" spans="1:13">
      <c r="A20" s="4" t="s">
        <v>105</v>
      </c>
    </row>
    <row r="21" spans="1:13">
      <c r="A21" s="4" t="s">
        <v>261</v>
      </c>
      <c r="G21" s="7" t="n">
        <v>678</v>
      </c>
      <c r="J21" s="7" t="n">
        <v>502</v>
      </c>
    </row>
    <row r="22" spans="1:13">
      <c r="A22" s="4" t="s">
        <v>276</v>
      </c>
      <c r="G22" s="5" t="n">
        <v>677235</v>
      </c>
      <c r="J22" s="5" t="n">
        <v>501852</v>
      </c>
    </row>
    <row r="23" spans="1:13">
      <c r="A23" s="4" t="s">
        <v>277</v>
      </c>
    </row>
    <row r="24" spans="1:13">
      <c r="A24" s="4" t="s">
        <v>267</v>
      </c>
      <c r="C24" s="7" t="n">
        <v>296153</v>
      </c>
      <c r="G24" s="7" t="n">
        <v>52480</v>
      </c>
      <c r="J24" s="7" t="n">
        <v>92180</v>
      </c>
    </row>
    <row r="25" spans="1:13">
      <c r="A25" s="4" t="s">
        <v>272</v>
      </c>
      <c r="C25" s="4" t="s">
        <v>278</v>
      </c>
      <c r="G25" s="4" t="s">
        <v>273</v>
      </c>
    </row>
    <row r="26" spans="1:13">
      <c r="A26" s="4" t="s">
        <v>279</v>
      </c>
      <c r="G26" s="7" t="n">
        <v>0</v>
      </c>
    </row>
    <row r="27" spans="1:13">
      <c r="A27" s="4" t="s">
        <v>280</v>
      </c>
      <c r="G27" s="7" t="n">
        <v>10000</v>
      </c>
    </row>
    <row r="28" spans="1:13">
      <c r="A28" s="4" t="s">
        <v>281</v>
      </c>
      <c r="C28" s="7" t="n">
        <v>269500</v>
      </c>
    </row>
    <row r="29" spans="1:13">
      <c r="A29" s="4" t="s">
        <v>282</v>
      </c>
      <c r="G29" s="4" t="s">
        <v>283</v>
      </c>
    </row>
    <row r="30" spans="1:13">
      <c r="A30" s="4" t="s">
        <v>284</v>
      </c>
      <c r="G30" s="7" t="n">
        <v>30000</v>
      </c>
    </row>
    <row r="31" spans="1:13">
      <c r="A31" s="4" t="s">
        <v>264</v>
      </c>
      <c r="C31" s="7" t="n">
        <v>26653</v>
      </c>
    </row>
    <row r="32" spans="1:13">
      <c r="A32" s="4" t="s">
        <v>285</v>
      </c>
      <c r="K32" s="7" t="n">
        <v>85000</v>
      </c>
      <c r="L32" s="7" t="n">
        <v>100000</v>
      </c>
    </row>
    <row r="33" spans="1:13">
      <c r="A33" s="4" t="s">
        <v>286</v>
      </c>
      <c r="K33" s="4" t="s">
        <v>273</v>
      </c>
    </row>
    <row r="34" spans="1:13">
      <c r="A34" s="4" t="s">
        <v>274</v>
      </c>
      <c r="G34" s="4" t="s">
        <v>287</v>
      </c>
    </row>
    <row r="35" spans="1:13">
      <c r="A35" s="4" t="s">
        <v>288</v>
      </c>
    </row>
    <row r="36" spans="1:13">
      <c r="A36" s="4" t="s">
        <v>289</v>
      </c>
      <c r="G36" s="5" t="n">
        <v>4167</v>
      </c>
    </row>
    <row r="37" spans="1:13">
      <c r="A37" s="4" t="s">
        <v>290</v>
      </c>
      <c r="G37" s="4" t="s">
        <v>291</v>
      </c>
    </row>
    <row r="38" spans="1:13">
      <c r="A38" s="4" t="s">
        <v>292</v>
      </c>
      <c r="G38" s="4" t="s">
        <v>293</v>
      </c>
    </row>
    <row r="39" spans="1:13">
      <c r="A39" s="4" t="s">
        <v>294</v>
      </c>
    </row>
    <row r="40" spans="1:13">
      <c r="A40" s="4" t="s">
        <v>295</v>
      </c>
      <c r="G40" s="9" t="n">
        <v>2.46</v>
      </c>
    </row>
    <row r="41" spans="1:13">
      <c r="A41" s="4" t="s">
        <v>296</v>
      </c>
    </row>
    <row r="42" spans="1:13">
      <c r="A42" s="4" t="s">
        <v>295</v>
      </c>
      <c r="G42" s="9" t="n">
        <v>2.88</v>
      </c>
    </row>
    <row r="43" spans="1:13">
      <c r="A43" s="4" t="s">
        <v>292</v>
      </c>
      <c r="G43" s="4" t="s">
        <v>297</v>
      </c>
    </row>
    <row r="44" spans="1:13">
      <c r="A44" s="4" t="s">
        <v>298</v>
      </c>
    </row>
    <row r="45" spans="1:13">
      <c r="A45" s="4" t="s">
        <v>267</v>
      </c>
      <c r="B45" s="7" t="n">
        <v>87912</v>
      </c>
      <c r="G45" s="7" t="n">
        <v>87912</v>
      </c>
      <c r="J45" s="5" t="n">
        <v>87912</v>
      </c>
    </row>
    <row r="46" spans="1:13">
      <c r="A46" s="4" t="s">
        <v>272</v>
      </c>
      <c r="B46" s="4" t="s">
        <v>273</v>
      </c>
    </row>
    <row r="47" spans="1:13">
      <c r="A47" s="4" t="s">
        <v>281</v>
      </c>
      <c r="B47" s="7" t="n">
        <v>80000</v>
      </c>
    </row>
    <row r="48" spans="1:13">
      <c r="A48" s="4" t="s">
        <v>299</v>
      </c>
      <c r="G48" s="5" t="n">
        <v>4396</v>
      </c>
    </row>
    <row r="49" spans="1:13">
      <c r="A49" s="4" t="s">
        <v>300</v>
      </c>
      <c r="G49" s="5" t="n">
        <v>7204</v>
      </c>
    </row>
    <row r="50" spans="1:13">
      <c r="A50" s="4" t="s">
        <v>263</v>
      </c>
      <c r="G50" s="5" t="n">
        <v>2808</v>
      </c>
    </row>
    <row r="51" spans="1:13">
      <c r="A51" s="4" t="s">
        <v>264</v>
      </c>
      <c r="B51" s="7" t="n">
        <v>7912</v>
      </c>
    </row>
    <row r="52" spans="1:13">
      <c r="A52" s="4" t="s">
        <v>286</v>
      </c>
      <c r="B52" s="4" t="s">
        <v>278</v>
      </c>
    </row>
    <row r="53" spans="1:13">
      <c r="A53" s="4" t="s">
        <v>301</v>
      </c>
    </row>
    <row r="54" spans="1:13">
      <c r="A54" s="4" t="s">
        <v>302</v>
      </c>
      <c r="E54" s="7" t="n">
        <v>450000</v>
      </c>
    </row>
    <row r="55" spans="1:13">
      <c r="A55" s="4" t="s">
        <v>267</v>
      </c>
      <c r="E55" s="7" t="n">
        <v>473684</v>
      </c>
    </row>
    <row r="56" spans="1:13">
      <c r="A56" s="4" t="s">
        <v>272</v>
      </c>
      <c r="E56" s="4" t="s">
        <v>278</v>
      </c>
    </row>
    <row r="57" spans="1:13">
      <c r="A57" s="4" t="s">
        <v>303</v>
      </c>
      <c r="E57" s="7" t="n">
        <v>250000</v>
      </c>
    </row>
    <row r="58" spans="1:13">
      <c r="A58" s="4" t="s">
        <v>304</v>
      </c>
      <c r="E58" s="4" t="s">
        <v>273</v>
      </c>
    </row>
    <row r="59" spans="1:13">
      <c r="A59" s="4" t="s">
        <v>305</v>
      </c>
      <c r="E59" s="4" t="s">
        <v>306</v>
      </c>
    </row>
    <row r="60" spans="1:13">
      <c r="A60" s="4" t="s">
        <v>307</v>
      </c>
      <c r="E60" s="4" t="s">
        <v>308</v>
      </c>
    </row>
    <row r="61" spans="1:13">
      <c r="A61" s="4" t="s">
        <v>259</v>
      </c>
      <c r="C61" s="4" t="s">
        <v>260</v>
      </c>
      <c r="E61" s="4" t="s">
        <v>309</v>
      </c>
    </row>
    <row r="62" spans="1:13">
      <c r="A62" s="4" t="s">
        <v>310</v>
      </c>
      <c r="C62" s="7" t="n">
        <v>144205</v>
      </c>
    </row>
    <row r="63" spans="1:13">
      <c r="A63" s="4" t="s">
        <v>261</v>
      </c>
      <c r="C63" s="5" t="n">
        <v>473684</v>
      </c>
    </row>
    <row r="64" spans="1:13">
      <c r="A64" s="4" t="s">
        <v>311</v>
      </c>
      <c r="C64" s="7" t="n">
        <v>28033</v>
      </c>
    </row>
    <row r="65" spans="1:13">
      <c r="A65" s="4" t="s">
        <v>276</v>
      </c>
      <c r="C65" s="5" t="n">
        <v>283645</v>
      </c>
    </row>
    <row r="66" spans="1:13">
      <c r="A66" s="4" t="s">
        <v>282</v>
      </c>
      <c r="E66" s="4" t="s">
        <v>312</v>
      </c>
    </row>
    <row r="67" spans="1:13">
      <c r="A67" s="4" t="s">
        <v>285</v>
      </c>
      <c r="M67" s="7" t="n">
        <v>84500</v>
      </c>
    </row>
    <row r="68" spans="1:13">
      <c r="A68" s="4" t="s">
        <v>313</v>
      </c>
    </row>
    <row r="69" spans="1:13">
      <c r="A69" s="4" t="s">
        <v>314</v>
      </c>
      <c r="C69" s="9" t="n">
        <v>1.17</v>
      </c>
    </row>
    <row r="70" spans="1:13">
      <c r="A70" s="4" t="s">
        <v>315</v>
      </c>
    </row>
    <row r="71" spans="1:13">
      <c r="A71" s="4" t="s">
        <v>314</v>
      </c>
      <c r="C71" s="9" t="n">
        <v>2.55</v>
      </c>
    </row>
    <row r="72" spans="1:13">
      <c r="A72" s="4" t="s">
        <v>316</v>
      </c>
    </row>
    <row r="73" spans="1:13">
      <c r="A73" s="4" t="s">
        <v>259</v>
      </c>
      <c r="E73" s="4" t="s">
        <v>317</v>
      </c>
    </row>
    <row r="74" spans="1:13">
      <c r="A74" s="4" t="s">
        <v>318</v>
      </c>
    </row>
    <row r="75" spans="1:13">
      <c r="A75" s="4" t="s">
        <v>303</v>
      </c>
      <c r="E75" s="7" t="n">
        <v>200000</v>
      </c>
    </row>
    <row r="76" spans="1:13">
      <c r="A76" s="4" t="s">
        <v>280</v>
      </c>
      <c r="E76" s="7" t="n">
        <v>25000</v>
      </c>
    </row>
    <row r="77" spans="1:13">
      <c r="A77" s="4" t="s">
        <v>319</v>
      </c>
    </row>
    <row r="78" spans="1:13">
      <c r="A78" s="4" t="s">
        <v>267</v>
      </c>
      <c r="G78" s="7" t="n">
        <v>495000</v>
      </c>
      <c r="I78" s="7" t="n">
        <v>550000</v>
      </c>
      <c r="J78" s="5" t="n">
        <v>550000</v>
      </c>
    </row>
    <row r="79" spans="1:13">
      <c r="A79" s="4" t="s">
        <v>272</v>
      </c>
      <c r="G79" s="4" t="s">
        <v>273</v>
      </c>
      <c r="I79" s="4" t="s">
        <v>320</v>
      </c>
    </row>
    <row r="80" spans="1:13">
      <c r="A80" s="4" t="s">
        <v>259</v>
      </c>
      <c r="I80" s="4" t="s">
        <v>260</v>
      </c>
    </row>
    <row r="81" spans="1:13">
      <c r="A81" s="4" t="s">
        <v>281</v>
      </c>
      <c r="G81" s="7" t="n">
        <v>55000</v>
      </c>
      <c r="I81" s="7" t="n">
        <v>500000</v>
      </c>
      <c r="J81" s="4" t="s">
        <v>29</v>
      </c>
    </row>
    <row r="82" spans="1:13">
      <c r="A82" s="4" t="s">
        <v>282</v>
      </c>
      <c r="I82" s="4" t="s">
        <v>321</v>
      </c>
    </row>
    <row r="83" spans="1:13">
      <c r="A83" s="4" t="s">
        <v>284</v>
      </c>
      <c r="G83" s="5" t="n">
        <v>25000</v>
      </c>
    </row>
    <row r="84" spans="1:13">
      <c r="A84" s="4" t="s">
        <v>299</v>
      </c>
      <c r="G84" s="5" t="n">
        <v>22000</v>
      </c>
    </row>
    <row r="85" spans="1:13">
      <c r="A85" s="4" t="s">
        <v>300</v>
      </c>
      <c r="G85" s="5" t="n">
        <v>32458</v>
      </c>
    </row>
    <row r="86" spans="1:13">
      <c r="A86" s="4" t="s">
        <v>263</v>
      </c>
      <c r="G86" s="7" t="n">
        <v>10458</v>
      </c>
    </row>
    <row r="87" spans="1:13">
      <c r="A87" s="4" t="s">
        <v>264</v>
      </c>
      <c r="I87" s="7" t="n">
        <v>50000</v>
      </c>
    </row>
    <row r="88" spans="1:13">
      <c r="A88" s="4" t="s">
        <v>286</v>
      </c>
      <c r="G88" s="4" t="s">
        <v>273</v>
      </c>
    </row>
    <row r="89" spans="1:13">
      <c r="A89" s="4" t="s">
        <v>274</v>
      </c>
      <c r="G89" s="4" t="s">
        <v>322</v>
      </c>
    </row>
    <row r="90" spans="1:13">
      <c r="A90" s="4" t="s">
        <v>323</v>
      </c>
      <c r="G90" s="4" t="s">
        <v>306</v>
      </c>
    </row>
    <row r="91" spans="1:13">
      <c r="A91" s="4" t="s">
        <v>324</v>
      </c>
      <c r="I91" s="9" t="n">
        <v>2.4</v>
      </c>
    </row>
    <row r="92" spans="1:13">
      <c r="A92" s="4" t="s">
        <v>289</v>
      </c>
      <c r="D92" s="5" t="n">
        <v>28333</v>
      </c>
    </row>
    <row r="93" spans="1:13">
      <c r="A93" s="4" t="s">
        <v>290</v>
      </c>
      <c r="D93" s="4" t="s">
        <v>325</v>
      </c>
    </row>
    <row r="94" spans="1:13">
      <c r="A94" s="4" t="s">
        <v>295</v>
      </c>
      <c r="D94" s="9" t="n">
        <v>7.88</v>
      </c>
    </row>
    <row r="95" spans="1:13">
      <c r="A95" s="4" t="s">
        <v>326</v>
      </c>
    </row>
    <row r="96" spans="1:13">
      <c r="A96" s="4" t="s">
        <v>267</v>
      </c>
      <c r="G96" s="7" t="n">
        <v>250000</v>
      </c>
    </row>
    <row r="97" spans="1:13">
      <c r="A97" s="4" t="s">
        <v>272</v>
      </c>
      <c r="C97" s="4" t="s">
        <v>320</v>
      </c>
    </row>
    <row r="98" spans="1:13">
      <c r="A98" s="4" t="s">
        <v>259</v>
      </c>
      <c r="C98" s="4" t="s">
        <v>260</v>
      </c>
    </row>
    <row r="99" spans="1:13">
      <c r="A99" s="4" t="s">
        <v>281</v>
      </c>
      <c r="C99" s="7" t="n">
        <v>250000</v>
      </c>
    </row>
    <row r="100" spans="1:13">
      <c r="A100" s="4" t="s">
        <v>282</v>
      </c>
      <c r="C100" s="4" t="s">
        <v>283</v>
      </c>
    </row>
    <row r="101" spans="1:13">
      <c r="A101" s="4" t="s">
        <v>284</v>
      </c>
      <c r="C101" s="7" t="n">
        <v>5000000</v>
      </c>
    </row>
    <row r="102" spans="1:13">
      <c r="A102" s="4" t="s">
        <v>262</v>
      </c>
      <c r="C102" s="7" t="n">
        <v>94030</v>
      </c>
    </row>
    <row r="103" spans="1:13">
      <c r="A103" s="4" t="s">
        <v>299</v>
      </c>
      <c r="G103" s="5" t="n">
        <v>10000</v>
      </c>
    </row>
    <row r="104" spans="1:13">
      <c r="A104" s="4" t="s">
        <v>300</v>
      </c>
      <c r="G104" s="5" t="n">
        <v>21444</v>
      </c>
    </row>
    <row r="105" spans="1:13">
      <c r="A105" s="4" t="s">
        <v>263</v>
      </c>
      <c r="G105" s="5" t="n">
        <v>11444</v>
      </c>
    </row>
    <row r="106" spans="1:13">
      <c r="A106" s="4" t="s">
        <v>327</v>
      </c>
    </row>
    <row r="107" spans="1:13">
      <c r="A107" s="4" t="s">
        <v>274</v>
      </c>
      <c r="F107" s="4" t="s">
        <v>328</v>
      </c>
    </row>
    <row r="108" spans="1:13">
      <c r="A108" s="4" t="s">
        <v>323</v>
      </c>
      <c r="F108" s="4" t="s">
        <v>306</v>
      </c>
    </row>
    <row r="109" spans="1:13">
      <c r="A109" s="4" t="s">
        <v>329</v>
      </c>
    </row>
    <row r="110" spans="1:13">
      <c r="A110" s="4" t="s">
        <v>267</v>
      </c>
      <c r="G110" s="5" t="n">
        <v>151493</v>
      </c>
      <c r="J110" s="7" t="n">
        <v>203973</v>
      </c>
    </row>
    <row r="111" spans="1:13">
      <c r="A111" s="4" t="s">
        <v>259</v>
      </c>
      <c r="B111" s="4" t="s">
        <v>260</v>
      </c>
    </row>
    <row r="112" spans="1:13">
      <c r="A112" s="4" t="s">
        <v>262</v>
      </c>
      <c r="B112" s="7" t="n">
        <v>88956</v>
      </c>
    </row>
    <row r="113" spans="1:13">
      <c r="A113" s="4" t="s">
        <v>299</v>
      </c>
      <c r="G113" s="5" t="n">
        <v>14808</v>
      </c>
    </row>
    <row r="114" spans="1:13">
      <c r="A114" s="4" t="s">
        <v>300</v>
      </c>
      <c r="G114" s="5" t="n">
        <v>27449</v>
      </c>
    </row>
    <row r="115" spans="1:13">
      <c r="A115" s="4" t="s">
        <v>263</v>
      </c>
      <c r="G115" s="7" t="n">
        <v>12641</v>
      </c>
    </row>
    <row r="116" spans="1:13">
      <c r="A116" s="4" t="s">
        <v>330</v>
      </c>
    </row>
    <row r="117" spans="1:13">
      <c r="A117" s="4" t="s">
        <v>272</v>
      </c>
      <c r="G117" s="4" t="s">
        <v>273</v>
      </c>
    </row>
    <row r="118" spans="1:13">
      <c r="A118" s="4" t="s">
        <v>259</v>
      </c>
      <c r="G118" s="4" t="s">
        <v>260</v>
      </c>
    </row>
    <row r="119" spans="1:13">
      <c r="A119" s="4" t="s">
        <v>262</v>
      </c>
      <c r="G119" s="7" t="n">
        <v>182986</v>
      </c>
    </row>
    <row r="120" spans="1:13">
      <c r="A120" s="4" t="s">
        <v>274</v>
      </c>
      <c r="G120" s="4" t="s">
        <v>275</v>
      </c>
    </row>
    <row r="121" spans="1:13">
      <c r="A121" s="4" t="s">
        <v>289</v>
      </c>
      <c r="G121" s="5" t="n">
        <v>8334</v>
      </c>
    </row>
    <row r="122" spans="1:13">
      <c r="A122" s="4" t="s">
        <v>265</v>
      </c>
      <c r="G122" s="8" t="n">
        <v>0.001</v>
      </c>
    </row>
    <row r="123" spans="1:13">
      <c r="A123" s="4" t="s">
        <v>292</v>
      </c>
      <c r="G123" s="4" t="s">
        <v>297</v>
      </c>
    </row>
    <row r="124" spans="1:13">
      <c r="A124" s="4" t="s">
        <v>331</v>
      </c>
    </row>
    <row r="125" spans="1:13">
      <c r="A125" s="4" t="s">
        <v>272</v>
      </c>
      <c r="G125" s="4" t="s">
        <v>320</v>
      </c>
    </row>
    <row r="126" spans="1:13">
      <c r="A126" s="4" t="s">
        <v>314</v>
      </c>
      <c r="G126" s="9" t="n">
        <v>2.24</v>
      </c>
    </row>
    <row r="127" spans="1:13">
      <c r="A127" s="4" t="s">
        <v>332</v>
      </c>
    </row>
    <row r="128" spans="1:13">
      <c r="A128" s="4" t="s">
        <v>272</v>
      </c>
      <c r="G128" s="4" t="s">
        <v>278</v>
      </c>
    </row>
    <row r="129" spans="1:13">
      <c r="A129" s="4" t="s">
        <v>314</v>
      </c>
      <c r="G129" s="9" t="n">
        <v>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91</v>
      </c>
    </row>
    <row r="2" spans="1:3">
      <c r="B2" s="2" t="s">
        <v>2</v>
      </c>
      <c r="C2" s="2" t="s">
        <v>25</v>
      </c>
    </row>
    <row r="3" spans="1:3">
      <c r="A3" s="4" t="s">
        <v>334</v>
      </c>
    </row>
    <row r="4" spans="1:3">
      <c r="A4" s="4" t="s">
        <v>335</v>
      </c>
      <c r="C4" s="4" t="s">
        <v>29</v>
      </c>
    </row>
    <row r="5" spans="1:3">
      <c r="A5" s="4" t="s">
        <v>336</v>
      </c>
      <c r="C5" s="4" t="s">
        <v>29</v>
      </c>
    </row>
    <row r="6" spans="1:3">
      <c r="A6" s="4" t="s">
        <v>337</v>
      </c>
      <c r="C6" s="4" t="s">
        <v>29</v>
      </c>
    </row>
    <row r="7" spans="1:3">
      <c r="A7" s="4" t="s">
        <v>338</v>
      </c>
      <c r="C7" s="4" t="s">
        <v>29</v>
      </c>
    </row>
    <row r="8" spans="1:3">
      <c r="A8" s="4" t="s">
        <v>285</v>
      </c>
      <c r="C8" s="5" t="n">
        <v>189921</v>
      </c>
    </row>
    <row r="9" spans="1:3">
      <c r="A9" s="4" t="s">
        <v>339</v>
      </c>
    </row>
    <row r="10" spans="1:3">
      <c r="A10" s="4" t="s">
        <v>335</v>
      </c>
      <c r="B10" s="4" t="s">
        <v>29</v>
      </c>
    </row>
    <row r="11" spans="1:3">
      <c r="A11" s="4" t="s">
        <v>336</v>
      </c>
      <c r="B11" s="4" t="s">
        <v>29</v>
      </c>
    </row>
    <row r="12" spans="1:3">
      <c r="A12" s="4" t="s">
        <v>337</v>
      </c>
      <c r="B12" s="4" t="s">
        <v>29</v>
      </c>
    </row>
    <row r="13" spans="1:3">
      <c r="A13" s="4" t="s">
        <v>338</v>
      </c>
      <c r="B13" s="4" t="s">
        <v>29</v>
      </c>
    </row>
    <row r="14" spans="1:3">
      <c r="A14" s="4" t="s">
        <v>285</v>
      </c>
      <c r="B14" s="4" t="s">
        <v>29</v>
      </c>
      <c r="C14" s="5" t="n">
        <v>-189921</v>
      </c>
    </row>
    <row r="15" spans="1:3">
      <c r="A15" s="4" t="s">
        <v>340</v>
      </c>
    </row>
    <row r="16" spans="1:3">
      <c r="A16" s="4" t="s">
        <v>335</v>
      </c>
      <c r="B16" s="5" t="n">
        <v>250000</v>
      </c>
    </row>
    <row r="17" spans="1:3">
      <c r="A17" s="4" t="s">
        <v>336</v>
      </c>
      <c r="B17" s="4" t="s">
        <v>29</v>
      </c>
    </row>
    <row r="18" spans="1:3">
      <c r="A18" s="4" t="s">
        <v>337</v>
      </c>
      <c r="B18" s="5" t="n">
        <v>10000</v>
      </c>
    </row>
    <row r="19" spans="1:3">
      <c r="A19" s="4" t="s">
        <v>338</v>
      </c>
      <c r="B19" s="4" t="s">
        <v>29</v>
      </c>
    </row>
    <row r="20" spans="1:3">
      <c r="A20" s="4" t="s">
        <v>285</v>
      </c>
      <c r="B20" s="5" t="n">
        <v>260000</v>
      </c>
      <c r="C20" s="5" t="n">
        <v>260000</v>
      </c>
    </row>
    <row r="21" spans="1:3">
      <c r="A21" s="4" t="s">
        <v>341</v>
      </c>
    </row>
    <row r="22" spans="1:3">
      <c r="A22" s="4" t="s">
        <v>335</v>
      </c>
      <c r="B22" s="5" t="n">
        <v>296153</v>
      </c>
    </row>
    <row r="23" spans="1:3">
      <c r="A23" s="4" t="s">
        <v>336</v>
      </c>
      <c r="B23" s="4" t="s">
        <v>29</v>
      </c>
    </row>
    <row r="24" spans="1:3">
      <c r="A24" s="4" t="s">
        <v>337</v>
      </c>
      <c r="B24" s="5" t="n">
        <v>14808</v>
      </c>
    </row>
    <row r="25" spans="1:3">
      <c r="A25" s="4" t="s">
        <v>338</v>
      </c>
      <c r="B25" s="5" t="n">
        <v>-144660</v>
      </c>
    </row>
    <row r="26" spans="1:3">
      <c r="A26" s="4" t="s">
        <v>285</v>
      </c>
      <c r="B26" s="5" t="n">
        <v>166301</v>
      </c>
      <c r="C26" s="5" t="n">
        <v>218781</v>
      </c>
    </row>
    <row r="27" spans="1:3">
      <c r="A27" s="4" t="s">
        <v>342</v>
      </c>
    </row>
    <row r="28" spans="1:3">
      <c r="A28" s="4" t="s">
        <v>335</v>
      </c>
      <c r="B28" s="5" t="n">
        <v>87912</v>
      </c>
    </row>
    <row r="29" spans="1:3">
      <c r="A29" s="4" t="s">
        <v>336</v>
      </c>
      <c r="B29" s="5" t="n">
        <v>-13243</v>
      </c>
    </row>
    <row r="30" spans="1:3">
      <c r="A30" s="4" t="s">
        <v>337</v>
      </c>
      <c r="B30" s="5" t="n">
        <v>4396</v>
      </c>
    </row>
    <row r="31" spans="1:3">
      <c r="A31" s="4" t="s">
        <v>338</v>
      </c>
      <c r="B31" s="4" t="s">
        <v>29</v>
      </c>
    </row>
    <row r="32" spans="1:3">
      <c r="A32" s="4" t="s">
        <v>285</v>
      </c>
      <c r="B32" s="5" t="n">
        <v>79065</v>
      </c>
      <c r="C32" s="5" t="n">
        <v>64919</v>
      </c>
    </row>
    <row r="33" spans="1:3">
      <c r="A33" s="4" t="s">
        <v>343</v>
      </c>
    </row>
    <row r="34" spans="1:3">
      <c r="A34" s="4" t="s">
        <v>335</v>
      </c>
      <c r="B34" s="5" t="n">
        <v>550000</v>
      </c>
    </row>
    <row r="35" spans="1:3">
      <c r="A35" s="4" t="s">
        <v>336</v>
      </c>
      <c r="B35" s="5" t="n">
        <v>-59717</v>
      </c>
    </row>
    <row r="36" spans="1:3">
      <c r="A36" s="4" t="s">
        <v>337</v>
      </c>
      <c r="B36" s="5" t="n">
        <v>22000</v>
      </c>
    </row>
    <row r="37" spans="1:3">
      <c r="A37" s="4" t="s">
        <v>338</v>
      </c>
      <c r="B37" s="5" t="n">
        <v>-55000</v>
      </c>
    </row>
    <row r="38" spans="1:3">
      <c r="A38" s="4" t="s">
        <v>285</v>
      </c>
      <c r="B38" s="5" t="n">
        <v>457283</v>
      </c>
      <c r="C38" s="5" t="n">
        <v>464761</v>
      </c>
    </row>
    <row r="39" spans="1:3">
      <c r="A39" s="4" t="s">
        <v>344</v>
      </c>
    </row>
    <row r="40" spans="1:3">
      <c r="A40" s="4" t="s">
        <v>335</v>
      </c>
      <c r="B40" s="5" t="n">
        <v>1184065</v>
      </c>
      <c r="C40" s="5" t="n">
        <v>1184065</v>
      </c>
    </row>
    <row r="41" spans="1:3">
      <c r="A41" s="4" t="s">
        <v>336</v>
      </c>
      <c r="B41" s="5" t="n">
        <v>-72960</v>
      </c>
      <c r="C41" s="5" t="n">
        <v>-134628</v>
      </c>
    </row>
    <row r="42" spans="1:3">
      <c r="A42" s="4" t="s">
        <v>337</v>
      </c>
      <c r="B42" s="5" t="n">
        <v>51204</v>
      </c>
      <c r="C42" s="5" t="n">
        <v>51204</v>
      </c>
    </row>
    <row r="43" spans="1:3">
      <c r="A43" s="4" t="s">
        <v>338</v>
      </c>
      <c r="B43" s="5" t="n">
        <v>-199660</v>
      </c>
      <c r="C43" s="5" t="n">
        <v>-92180</v>
      </c>
    </row>
    <row r="44" spans="1:3">
      <c r="A44" s="4" t="s">
        <v>285</v>
      </c>
      <c r="B44" s="7" t="n">
        <v>962649</v>
      </c>
      <c r="C44" s="7" t="n">
        <v>10084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45</v>
      </c>
      <c r="B1" s="2" t="s">
        <v>1</v>
      </c>
    </row>
    <row r="2" spans="1:4">
      <c r="B2" s="2" t="s">
        <v>2</v>
      </c>
      <c r="C2" s="2" t="s">
        <v>63</v>
      </c>
      <c r="D2" s="2" t="s">
        <v>253</v>
      </c>
    </row>
    <row r="3" spans="1:4">
      <c r="A3" s="4" t="s">
        <v>346</v>
      </c>
      <c r="B3" s="7" t="n">
        <v>90618</v>
      </c>
      <c r="C3" s="7" t="n">
        <v>103692</v>
      </c>
    </row>
    <row r="4" spans="1:4">
      <c r="A4" s="4" t="s">
        <v>347</v>
      </c>
      <c r="B4" s="7" t="n">
        <v>68737</v>
      </c>
    </row>
    <row r="5" spans="1:4">
      <c r="A5" s="4" t="s">
        <v>259</v>
      </c>
      <c r="B5" s="4" t="s">
        <v>260</v>
      </c>
    </row>
    <row r="6" spans="1:4">
      <c r="A6" s="4" t="s">
        <v>348</v>
      </c>
      <c r="B6" s="7" t="n">
        <v>91070</v>
      </c>
    </row>
    <row r="7" spans="1:4">
      <c r="A7" s="4" t="s">
        <v>349</v>
      </c>
      <c r="B7" s="5" t="n">
        <v>169270</v>
      </c>
    </row>
    <row r="8" spans="1:4">
      <c r="A8" s="4" t="s">
        <v>350</v>
      </c>
      <c r="B8" s="7" t="n">
        <v>92659</v>
      </c>
    </row>
    <row r="9" spans="1:4">
      <c r="A9" s="4" t="s">
        <v>351</v>
      </c>
    </row>
    <row r="10" spans="1:4">
      <c r="A10" s="4" t="s">
        <v>352</v>
      </c>
      <c r="D10" s="5" t="n">
        <v>28333</v>
      </c>
    </row>
    <row r="11" spans="1:4">
      <c r="A11" s="4" t="s">
        <v>295</v>
      </c>
      <c r="D11" s="9" t="n">
        <v>7.88</v>
      </c>
    </row>
    <row r="12" spans="1:4">
      <c r="A12" s="4" t="s">
        <v>290</v>
      </c>
      <c r="D12" s="4" t="s">
        <v>3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3</v>
      </c>
    </row>
    <row r="3" spans="1:3">
      <c r="A3" s="4" t="s">
        <v>354</v>
      </c>
      <c r="B3" s="4" t="s">
        <v>29</v>
      </c>
      <c r="C3" s="7" t="n">
        <v>-499081</v>
      </c>
    </row>
    <row r="4" spans="1:3">
      <c r="A4" s="4" t="s">
        <v>355</v>
      </c>
      <c r="B4" s="5" t="n">
        <v>90618</v>
      </c>
    </row>
    <row r="5" spans="1:3">
      <c r="A5" s="4" t="s">
        <v>356</v>
      </c>
      <c r="B5" s="5" t="n">
        <v>68737</v>
      </c>
    </row>
    <row r="6" spans="1:3">
      <c r="A6" s="4" t="s">
        <v>357</v>
      </c>
    </row>
    <row r="7" spans="1:3">
      <c r="A7" s="4" t="s">
        <v>358</v>
      </c>
      <c r="B7" s="5" t="n">
        <v>240955</v>
      </c>
    </row>
    <row r="8" spans="1:3">
      <c r="A8" s="4" t="s">
        <v>359</v>
      </c>
      <c r="B8" s="4" t="s">
        <v>29</v>
      </c>
    </row>
    <row r="9" spans="1:3">
      <c r="A9" s="4" t="s">
        <v>354</v>
      </c>
      <c r="B9" s="4" t="s">
        <v>29</v>
      </c>
    </row>
    <row r="10" spans="1:3">
      <c r="A10" s="4" t="s">
        <v>360</v>
      </c>
      <c r="B10" s="5" t="n">
        <v>-68737</v>
      </c>
    </row>
    <row r="11" spans="1:3">
      <c r="A11" s="4" t="s">
        <v>355</v>
      </c>
      <c r="B11" s="5" t="n">
        <v>90618</v>
      </c>
    </row>
    <row r="12" spans="1:3">
      <c r="A12" s="4" t="s">
        <v>356</v>
      </c>
      <c r="B12" s="7" t="n">
        <v>2628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1</v>
      </c>
      <c r="B1" s="2" t="s">
        <v>1</v>
      </c>
      <c r="C1" s="2" t="s">
        <v>91</v>
      </c>
    </row>
    <row r="2" spans="1:3">
      <c r="B2" s="2" t="s">
        <v>2</v>
      </c>
      <c r="C2" s="2" t="s">
        <v>25</v>
      </c>
    </row>
    <row r="3" spans="1:3">
      <c r="A3" s="4" t="s">
        <v>362</v>
      </c>
      <c r="B3" s="4" t="s">
        <v>363</v>
      </c>
      <c r="C3" s="4" t="s">
        <v>363</v>
      </c>
    </row>
    <row r="4" spans="1:3">
      <c r="A4" s="4" t="s">
        <v>364</v>
      </c>
      <c r="B4" s="9" t="n">
        <v>0.14</v>
      </c>
      <c r="C4" s="8" t="n">
        <v>0.453</v>
      </c>
    </row>
    <row r="5" spans="1:3">
      <c r="A5" s="4" t="s">
        <v>235</v>
      </c>
    </row>
    <row r="6" spans="1:3">
      <c r="A6" s="4" t="s">
        <v>365</v>
      </c>
      <c r="B6" s="4" t="s">
        <v>366</v>
      </c>
      <c r="C6" s="4" t="s">
        <v>367</v>
      </c>
    </row>
    <row r="7" spans="1:3">
      <c r="A7" s="4" t="s">
        <v>368</v>
      </c>
      <c r="B7" s="4" t="s">
        <v>369</v>
      </c>
      <c r="C7" s="4" t="s">
        <v>370</v>
      </c>
    </row>
    <row r="8" spans="1:3">
      <c r="A8" s="4" t="s">
        <v>371</v>
      </c>
      <c r="B8" s="4" t="s">
        <v>372</v>
      </c>
      <c r="C8" s="4" t="s">
        <v>373</v>
      </c>
    </row>
    <row r="9" spans="1:3">
      <c r="A9" s="4" t="s">
        <v>236</v>
      </c>
    </row>
    <row r="10" spans="1:3">
      <c r="A10" s="4" t="s">
        <v>365</v>
      </c>
      <c r="B10" s="4" t="s">
        <v>374</v>
      </c>
      <c r="C10" s="4" t="s">
        <v>375</v>
      </c>
    </row>
    <row r="11" spans="1:3">
      <c r="A11" s="4" t="s">
        <v>368</v>
      </c>
      <c r="B11" s="4" t="s">
        <v>376</v>
      </c>
      <c r="C11" s="4" t="s">
        <v>377</v>
      </c>
    </row>
    <row r="12" spans="1:3">
      <c r="A12" s="4" t="s">
        <v>371</v>
      </c>
      <c r="B12" s="4" t="s">
        <v>378</v>
      </c>
      <c r="C12"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4" t="s">
        <v>382</v>
      </c>
      <c r="B3" s="7" t="n">
        <v>90618</v>
      </c>
    </row>
    <row r="4" spans="1:2">
      <c r="A4" s="4" t="s">
        <v>383</v>
      </c>
      <c r="B4" s="5" t="n">
        <v>90618</v>
      </c>
    </row>
    <row r="5" spans="1:2">
      <c r="A5" s="4" t="s">
        <v>384</v>
      </c>
    </row>
    <row r="6" spans="1:2">
      <c r="A6" s="4" t="s">
        <v>382</v>
      </c>
      <c r="B6" s="4" t="s">
        <v>29</v>
      </c>
    </row>
    <row r="7" spans="1:2">
      <c r="A7" s="4" t="s">
        <v>383</v>
      </c>
      <c r="B7" s="4" t="s">
        <v>29</v>
      </c>
    </row>
    <row r="8" spans="1:2">
      <c r="A8" s="4" t="s">
        <v>385</v>
      </c>
    </row>
    <row r="9" spans="1:2">
      <c r="A9" s="4" t="s">
        <v>382</v>
      </c>
      <c r="B9" s="4" t="s">
        <v>29</v>
      </c>
    </row>
    <row r="10" spans="1:2">
      <c r="A10" s="4" t="s">
        <v>383</v>
      </c>
      <c r="B10" s="4" t="s">
        <v>29</v>
      </c>
    </row>
    <row r="11" spans="1:2">
      <c r="A11" s="4" t="s">
        <v>386</v>
      </c>
    </row>
    <row r="12" spans="1:2">
      <c r="A12" s="4" t="s">
        <v>382</v>
      </c>
      <c r="B12" s="5" t="n">
        <v>262836</v>
      </c>
    </row>
    <row r="13" spans="1:2">
      <c r="A13" s="4" t="s">
        <v>383</v>
      </c>
      <c r="B13" s="7" t="n">
        <v>2628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3"/>
    <col customWidth="1" max="3" min="3" width="16"/>
    <col customWidth="1" max="4" min="4" width="14"/>
    <col customWidth="1" max="5" min="5" width="14"/>
  </cols>
  <sheetData>
    <row r="1" spans="1:5">
      <c r="A1" s="1" t="s">
        <v>387</v>
      </c>
      <c r="B1" s="2" t="s">
        <v>1</v>
      </c>
      <c r="C1" s="2" t="s">
        <v>91</v>
      </c>
    </row>
    <row r="2" spans="1:5">
      <c r="B2" s="2" t="s">
        <v>2</v>
      </c>
      <c r="C2" s="2" t="s">
        <v>388</v>
      </c>
      <c r="D2" s="2" t="s">
        <v>25</v>
      </c>
      <c r="E2" s="2" t="s">
        <v>63</v>
      </c>
    </row>
    <row r="3" spans="1:5">
      <c r="A3" s="3" t="s">
        <v>161</v>
      </c>
    </row>
    <row r="4" spans="1:5">
      <c r="A4" s="4" t="s">
        <v>389</v>
      </c>
      <c r="C4" s="9" t="n">
        <v>5.7</v>
      </c>
    </row>
    <row r="5" spans="1:5">
      <c r="A5" s="4" t="s">
        <v>390</v>
      </c>
      <c r="B5" s="7" t="n">
        <v>3</v>
      </c>
      <c r="C5" s="7" t="n">
        <v>6</v>
      </c>
      <c r="D5" s="4" t="s">
        <v>29</v>
      </c>
      <c r="E5" s="7" t="n">
        <v>3</v>
      </c>
    </row>
    <row r="6" spans="1:5">
      <c r="A6" s="4" t="s">
        <v>391</v>
      </c>
      <c r="D6" s="7" t="n">
        <v>3</v>
      </c>
    </row>
    <row r="7" spans="1:5">
      <c r="A7" s="4" t="s">
        <v>392</v>
      </c>
      <c r="B7" s="7" t="n">
        <v>79373</v>
      </c>
      <c r="D7" s="7" t="n">
        <v>632356</v>
      </c>
    </row>
    <row r="8" spans="1:5">
      <c r="A8" s="4" t="s">
        <v>393</v>
      </c>
      <c r="B8" s="7" t="n">
        <v>312846</v>
      </c>
      <c r="D8" s="7" t="n">
        <v>392218</v>
      </c>
    </row>
    <row r="9" spans="1:5">
      <c r="A9" s="4" t="s">
        <v>394</v>
      </c>
      <c r="B9"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29</v>
      </c>
      <c r="C4" s="4" t="s">
        <v>29</v>
      </c>
    </row>
    <row r="5" spans="1:3">
      <c r="A5" s="4" t="s">
        <v>66</v>
      </c>
      <c r="B5" s="4" t="s">
        <v>29</v>
      </c>
      <c r="C5" s="4" t="s">
        <v>29</v>
      </c>
    </row>
    <row r="6" spans="1:3">
      <c r="A6" s="4" t="s">
        <v>67</v>
      </c>
      <c r="B6" s="4" t="s">
        <v>29</v>
      </c>
      <c r="C6" s="4" t="s">
        <v>29</v>
      </c>
    </row>
    <row r="7" spans="1:3">
      <c r="A7" s="3" t="s">
        <v>68</v>
      </c>
    </row>
    <row r="8" spans="1:3">
      <c r="A8" s="4" t="s">
        <v>69</v>
      </c>
      <c r="B8" s="5" t="n">
        <v>4237</v>
      </c>
      <c r="C8" s="5" t="n">
        <v>121662</v>
      </c>
    </row>
    <row r="9" spans="1:3">
      <c r="A9" s="4" t="s">
        <v>70</v>
      </c>
      <c r="B9" s="4" t="s">
        <v>29</v>
      </c>
      <c r="C9" s="5" t="n">
        <v>3639</v>
      </c>
    </row>
    <row r="10" spans="1:3">
      <c r="A10" s="4" t="s">
        <v>71</v>
      </c>
      <c r="B10" s="5" t="n">
        <v>27890</v>
      </c>
      <c r="C10" s="5" t="n">
        <v>25200</v>
      </c>
    </row>
    <row r="11" spans="1:3">
      <c r="A11" s="4" t="s">
        <v>72</v>
      </c>
      <c r="B11" s="5" t="n">
        <v>17410</v>
      </c>
      <c r="C11" s="5" t="n">
        <v>82521</v>
      </c>
    </row>
    <row r="12" spans="1:3">
      <c r="A12" s="4" t="s">
        <v>73</v>
      </c>
      <c r="B12" s="5" t="n">
        <v>79373</v>
      </c>
      <c r="C12" s="5" t="n">
        <v>170774</v>
      </c>
    </row>
    <row r="13" spans="1:3">
      <c r="A13" s="4" t="s">
        <v>74</v>
      </c>
      <c r="B13" s="5" t="n">
        <v>52599</v>
      </c>
      <c r="C13" s="5" t="n">
        <v>52216</v>
      </c>
    </row>
    <row r="14" spans="1:3">
      <c r="A14" s="4" t="s">
        <v>75</v>
      </c>
      <c r="B14" s="5" t="n">
        <v>181509</v>
      </c>
      <c r="C14" s="5" t="n">
        <v>456012</v>
      </c>
    </row>
    <row r="15" spans="1:3">
      <c r="A15" s="4" t="s">
        <v>76</v>
      </c>
      <c r="B15" s="5" t="n">
        <v>-181509</v>
      </c>
      <c r="C15" s="5" t="n">
        <v>-456012</v>
      </c>
    </row>
    <row r="16" spans="1:3">
      <c r="A16" s="3" t="s">
        <v>77</v>
      </c>
    </row>
    <row r="17" spans="1:3">
      <c r="A17" s="4" t="s">
        <v>78</v>
      </c>
      <c r="B17" s="5" t="n">
        <v>3649</v>
      </c>
      <c r="C17" s="5" t="n">
        <v>-58074</v>
      </c>
    </row>
    <row r="18" spans="1:3">
      <c r="A18" s="4" t="s">
        <v>79</v>
      </c>
      <c r="B18" s="5" t="n">
        <v>-94267</v>
      </c>
      <c r="C18" s="5" t="n">
        <v>-45618</v>
      </c>
    </row>
    <row r="19" spans="1:3">
      <c r="A19" s="4" t="s">
        <v>80</v>
      </c>
      <c r="B19" s="4" t="s">
        <v>29</v>
      </c>
      <c r="C19" s="5" t="n">
        <v>-499081</v>
      </c>
    </row>
    <row r="20" spans="1:3">
      <c r="A20" s="4" t="s">
        <v>81</v>
      </c>
      <c r="B20" s="5" t="n">
        <v>-84666</v>
      </c>
      <c r="C20" s="5" t="n">
        <v>-130665</v>
      </c>
    </row>
    <row r="21" spans="1:3">
      <c r="A21" s="4" t="s">
        <v>82</v>
      </c>
      <c r="B21" s="5" t="n">
        <v>-175284</v>
      </c>
      <c r="C21" s="5" t="n">
        <v>-733438</v>
      </c>
    </row>
    <row r="22" spans="1:3">
      <c r="A22" s="4" t="s">
        <v>83</v>
      </c>
      <c r="B22" s="5" t="n">
        <v>-356793</v>
      </c>
      <c r="C22" s="5" t="n">
        <v>-1189450</v>
      </c>
    </row>
    <row r="23" spans="1:3">
      <c r="A23" s="4" t="s">
        <v>84</v>
      </c>
      <c r="B23" s="4" t="s">
        <v>29</v>
      </c>
      <c r="C23" s="4" t="s">
        <v>29</v>
      </c>
    </row>
    <row r="24" spans="1:3">
      <c r="A24" s="4" t="s">
        <v>85</v>
      </c>
      <c r="B24" s="7" t="n">
        <v>-356793</v>
      </c>
      <c r="C24" s="7" t="n">
        <v>-1189450</v>
      </c>
    </row>
    <row r="25" spans="1:3">
      <c r="A25" s="3" t="s">
        <v>86</v>
      </c>
    </row>
    <row r="26" spans="1:3">
      <c r="A26" s="4" t="s">
        <v>87</v>
      </c>
      <c r="B26" s="9" t="n">
        <v>-0.15</v>
      </c>
      <c r="C26" s="9" t="n">
        <v>-0.43</v>
      </c>
    </row>
    <row r="27" spans="1:3">
      <c r="A27" s="3" t="s">
        <v>88</v>
      </c>
    </row>
    <row r="28" spans="1:3">
      <c r="A28" s="4" t="s">
        <v>89</v>
      </c>
      <c r="B28" s="5" t="n">
        <v>2364635</v>
      </c>
      <c r="C28" s="5" t="n">
        <v>2771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396</v>
      </c>
      <c r="B1" s="2" t="s">
        <v>1</v>
      </c>
    </row>
    <row r="2" spans="1:2">
      <c r="B2" s="2" t="s">
        <v>397</v>
      </c>
    </row>
    <row r="3" spans="1:2">
      <c r="A3" s="3" t="s">
        <v>161</v>
      </c>
    </row>
    <row r="4" spans="1:2">
      <c r="A4" s="4" t="s">
        <v>398</v>
      </c>
      <c r="B4" s="5" t="n">
        <v>200000</v>
      </c>
    </row>
    <row r="5" spans="1:2">
      <c r="A5" s="4" t="s">
        <v>399</v>
      </c>
      <c r="B5" s="4" t="s">
        <v>29</v>
      </c>
    </row>
    <row r="6" spans="1:2">
      <c r="A6" s="4" t="s">
        <v>400</v>
      </c>
      <c r="B6" s="4" t="s">
        <v>29</v>
      </c>
    </row>
    <row r="7" spans="1:2">
      <c r="A7" s="4" t="s">
        <v>401</v>
      </c>
      <c r="B7" s="4" t="s">
        <v>29</v>
      </c>
    </row>
    <row r="8" spans="1:2">
      <c r="A8" s="4" t="s">
        <v>402</v>
      </c>
      <c r="B8" s="5" t="n">
        <v>200000</v>
      </c>
    </row>
    <row r="9" spans="1:2">
      <c r="A9" s="4" t="s">
        <v>403</v>
      </c>
      <c r="B9" s="4" t="s">
        <v>29</v>
      </c>
    </row>
    <row r="10" spans="1:2">
      <c r="A10" s="4" t="s">
        <v>404</v>
      </c>
      <c r="B10" s="4" t="s">
        <v>29</v>
      </c>
    </row>
    <row r="11" spans="1:2">
      <c r="A11" s="4" t="s">
        <v>405</v>
      </c>
      <c r="B11" s="5" t="n">
        <v>3</v>
      </c>
    </row>
    <row r="12" spans="1:2">
      <c r="A12" s="4" t="s">
        <v>406</v>
      </c>
      <c r="B12" s="4" t="s">
        <v>29</v>
      </c>
    </row>
    <row r="13" spans="1:2">
      <c r="A13" s="4" t="s">
        <v>407</v>
      </c>
      <c r="B13" s="4" t="s">
        <v>29</v>
      </c>
    </row>
    <row r="14" spans="1:2">
      <c r="A14" s="4" t="s">
        <v>408</v>
      </c>
      <c r="B14" s="5" t="n">
        <v>3</v>
      </c>
    </row>
    <row r="15" spans="1:2">
      <c r="A15" s="4" t="s">
        <v>409</v>
      </c>
      <c r="B15" s="4" t="s">
        <v>29</v>
      </c>
    </row>
    <row r="16" spans="1:2">
      <c r="A16" s="4" t="s">
        <v>410</v>
      </c>
      <c r="B16" s="4" t="s">
        <v>411</v>
      </c>
    </row>
    <row r="17" spans="1:2">
      <c r="A17" s="4" t="s">
        <v>412</v>
      </c>
      <c r="B17" s="4" t="s">
        <v>413</v>
      </c>
    </row>
    <row r="18" spans="1:2">
      <c r="A18" s="4" t="s">
        <v>414</v>
      </c>
      <c r="B18" s="4" t="s">
        <v>29</v>
      </c>
    </row>
    <row r="19" spans="1:2">
      <c r="A19" s="4" t="s">
        <v>415</v>
      </c>
      <c r="B19" s="4" t="s">
        <v>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25</v>
      </c>
      <c r="D1" s="2" t="s">
        <v>63</v>
      </c>
      <c r="E1" s="2" t="s">
        <v>388</v>
      </c>
    </row>
    <row r="2" spans="1:5">
      <c r="A2" s="3" t="s">
        <v>161</v>
      </c>
    </row>
    <row r="3" spans="1:5">
      <c r="A3" s="4" t="s">
        <v>417</v>
      </c>
      <c r="B3" s="5" t="n">
        <v>200000</v>
      </c>
      <c r="C3" s="5" t="n">
        <v>200000</v>
      </c>
      <c r="D3" s="5" t="n">
        <v>200000</v>
      </c>
    </row>
    <row r="4" spans="1:5">
      <c r="A4" s="4" t="s">
        <v>418</v>
      </c>
      <c r="B4" s="7" t="n">
        <v>3</v>
      </c>
      <c r="C4" s="4" t="s">
        <v>29</v>
      </c>
      <c r="D4" s="7" t="n">
        <v>3</v>
      </c>
      <c r="E4" s="7" t="n">
        <v>6</v>
      </c>
    </row>
    <row r="5" spans="1:5">
      <c r="A5" s="4" t="s">
        <v>419</v>
      </c>
      <c r="B5" s="4" t="s">
        <v>29</v>
      </c>
      <c r="D5" s="4" t="s">
        <v>29</v>
      </c>
    </row>
    <row r="6" spans="1:5">
      <c r="A6" s="4" t="s">
        <v>420</v>
      </c>
      <c r="B6" s="4" t="s">
        <v>29</v>
      </c>
      <c r="D6" s="4" t="s">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21</v>
      </c>
      <c r="B1" s="2" t="s">
        <v>1</v>
      </c>
    </row>
    <row r="2" spans="1:3">
      <c r="B2" s="2" t="s">
        <v>2</v>
      </c>
      <c r="C2" s="2" t="s">
        <v>63</v>
      </c>
    </row>
    <row r="3" spans="1:3">
      <c r="A3" s="4" t="s">
        <v>422</v>
      </c>
      <c r="B3" s="4" t="s">
        <v>423</v>
      </c>
      <c r="C3" s="4" t="s">
        <v>423</v>
      </c>
    </row>
    <row r="4" spans="1:3">
      <c r="A4" s="4" t="s">
        <v>424</v>
      </c>
      <c r="B4" s="4" t="s">
        <v>425</v>
      </c>
      <c r="C4" s="4" t="s">
        <v>425</v>
      </c>
    </row>
    <row r="5" spans="1:3">
      <c r="A5" s="4" t="s">
        <v>426</v>
      </c>
      <c r="B5" s="4" t="s">
        <v>363</v>
      </c>
      <c r="C5" s="4" t="s">
        <v>363</v>
      </c>
    </row>
    <row r="6" spans="1:3">
      <c r="A6" s="4" t="s">
        <v>235</v>
      </c>
    </row>
    <row r="7" spans="1:3">
      <c r="A7" s="4" t="s">
        <v>427</v>
      </c>
      <c r="B7" s="4" t="s">
        <v>428</v>
      </c>
      <c r="C7" s="4" t="s">
        <v>429</v>
      </c>
    </row>
    <row r="8" spans="1:3">
      <c r="A8" s="4" t="s">
        <v>236</v>
      </c>
    </row>
    <row r="9" spans="1:3">
      <c r="A9" s="4" t="s">
        <v>427</v>
      </c>
      <c r="B9" s="4" t="s">
        <v>430</v>
      </c>
      <c r="C9" s="4"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31</v>
      </c>
      <c r="C1" s="2" t="s">
        <v>1</v>
      </c>
      <c r="D1" s="2" t="s">
        <v>91</v>
      </c>
    </row>
    <row r="2" spans="1:4">
      <c r="C2" s="2" t="s">
        <v>2</v>
      </c>
      <c r="D2" s="2" t="s">
        <v>25</v>
      </c>
    </row>
    <row r="3" spans="1:4">
      <c r="A3" s="4" t="s">
        <v>432</v>
      </c>
      <c r="C3" s="5" t="n">
        <v>36667</v>
      </c>
      <c r="D3" s="5" t="n">
        <v>36667</v>
      </c>
    </row>
    <row r="4" spans="1:4">
      <c r="A4" s="4" t="s">
        <v>433</v>
      </c>
      <c r="D4" s="4" t="s">
        <v>29</v>
      </c>
    </row>
    <row r="5" spans="1:4">
      <c r="A5" s="4" t="s">
        <v>434</v>
      </c>
      <c r="D5" s="4" t="s">
        <v>29</v>
      </c>
    </row>
    <row r="6" spans="1:4">
      <c r="A6" s="4" t="s">
        <v>435</v>
      </c>
      <c r="D6" s="4" t="s">
        <v>29</v>
      </c>
    </row>
    <row r="7" spans="1:4">
      <c r="A7" s="4" t="s">
        <v>436</v>
      </c>
      <c r="D7" s="5" t="n">
        <v>36667</v>
      </c>
    </row>
    <row r="8" spans="1:4">
      <c r="A8" s="4" t="s">
        <v>437</v>
      </c>
    </row>
    <row r="9" spans="1:4">
      <c r="A9" s="4" t="s">
        <v>438</v>
      </c>
      <c r="C9" s="5" t="n">
        <v>28333</v>
      </c>
    </row>
    <row r="10" spans="1:4">
      <c r="A10" s="4" t="s">
        <v>439</v>
      </c>
      <c r="C10" s="9" t="n">
        <v>7.88</v>
      </c>
    </row>
    <row r="11" spans="1:4">
      <c r="A11" s="4" t="s">
        <v>440</v>
      </c>
      <c r="C11" s="4" t="s">
        <v>441</v>
      </c>
    </row>
    <row r="12" spans="1:4">
      <c r="A12" s="4" t="s">
        <v>442</v>
      </c>
      <c r="C12" s="4" t="s">
        <v>443</v>
      </c>
    </row>
    <row r="13" spans="1:4">
      <c r="A13" s="4" t="s">
        <v>444</v>
      </c>
    </row>
    <row r="14" spans="1:4">
      <c r="A14" s="4" t="s">
        <v>438</v>
      </c>
      <c r="C14" s="5" t="n">
        <v>8334</v>
      </c>
    </row>
    <row r="15" spans="1:4">
      <c r="A15" s="4" t="s">
        <v>439</v>
      </c>
      <c r="B15" s="4" t="s">
        <v>445</v>
      </c>
      <c r="C15" s="7" t="n">
        <v>0</v>
      </c>
    </row>
    <row r="16" spans="1:4">
      <c r="A16" s="4" t="s">
        <v>440</v>
      </c>
      <c r="C16" s="4" t="s">
        <v>446</v>
      </c>
    </row>
    <row r="17" spans="1:4">
      <c r="A17" s="4" t="s">
        <v>442</v>
      </c>
      <c r="C17" s="4" t="s">
        <v>447</v>
      </c>
    </row>
    <row r="18" spans="1:4"/>
    <row r="19" spans="1:4">
      <c r="A19" s="4" t="s">
        <v>445</v>
      </c>
      <c r="B19" s="4" t="s">
        <v>448</v>
      </c>
    </row>
  </sheetData>
  <mergeCells count="3">
    <mergeCell ref="A1:B2"/>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161</v>
      </c>
    </row>
    <row r="4" spans="1:2">
      <c r="A4" s="4" t="s">
        <v>450</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3</v>
      </c>
    </row>
    <row r="3" spans="1:3">
      <c r="A3" s="4" t="s">
        <v>452</v>
      </c>
    </row>
    <row r="4" spans="1:3">
      <c r="A4" s="4" t="s">
        <v>453</v>
      </c>
      <c r="B4" s="7" t="n">
        <v>27890</v>
      </c>
      <c r="C4" s="7" t="n">
        <v>25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29"/>
    <col customWidth="1" max="14" min="14" width="14"/>
    <col customWidth="1" max="15" min="15" width="14"/>
    <col customWidth="1" max="16" min="16" width="14"/>
    <col customWidth="1" max="17" min="17" width="14"/>
  </cols>
  <sheetData>
    <row r="1" spans="1:17">
      <c r="A1" s="1" t="s">
        <v>454</v>
      </c>
      <c r="B1" s="2" t="s">
        <v>455</v>
      </c>
      <c r="C1" s="2" t="s">
        <v>456</v>
      </c>
      <c r="D1" s="2" t="s">
        <v>457</v>
      </c>
      <c r="E1" s="2" t="s">
        <v>458</v>
      </c>
      <c r="F1" s="2" t="s">
        <v>459</v>
      </c>
      <c r="G1" s="2" t="s">
        <v>460</v>
      </c>
      <c r="H1" s="2" t="s">
        <v>461</v>
      </c>
      <c r="I1" s="2" t="s">
        <v>462</v>
      </c>
      <c r="J1" s="2" t="s">
        <v>463</v>
      </c>
      <c r="K1" s="2" t="s">
        <v>464</v>
      </c>
      <c r="L1" s="2" t="s">
        <v>465</v>
      </c>
      <c r="M1" s="2" t="s">
        <v>466</v>
      </c>
      <c r="N1" s="2" t="s">
        <v>2</v>
      </c>
      <c r="O1" s="2" t="s">
        <v>63</v>
      </c>
      <c r="P1" s="2" t="s">
        <v>25</v>
      </c>
      <c r="Q1" s="2" t="s">
        <v>231</v>
      </c>
    </row>
    <row r="2" spans="1:17">
      <c r="A2" s="4" t="s">
        <v>467</v>
      </c>
      <c r="N2" s="5" t="n">
        <v>495000000</v>
      </c>
      <c r="Q2" s="5" t="n">
        <v>495000000</v>
      </c>
    </row>
    <row r="3" spans="1:17">
      <c r="A3" s="4" t="s">
        <v>55</v>
      </c>
      <c r="N3" s="8" t="n">
        <v>0.001</v>
      </c>
      <c r="P3" s="8" t="n">
        <v>0.001</v>
      </c>
    </row>
    <row r="4" spans="1:17">
      <c r="A4" s="4" t="s">
        <v>54</v>
      </c>
      <c r="N4" s="5" t="n">
        <v>5000000</v>
      </c>
      <c r="P4" s="5" t="n">
        <v>5000000</v>
      </c>
      <c r="Q4" s="5" t="n">
        <v>5000000</v>
      </c>
    </row>
    <row r="5" spans="1:17">
      <c r="A5" s="4" t="s">
        <v>53</v>
      </c>
      <c r="N5" s="8" t="n">
        <v>0.001</v>
      </c>
      <c r="P5" s="8" t="n">
        <v>0.001</v>
      </c>
    </row>
    <row r="6" spans="1:17">
      <c r="A6" s="4" t="s">
        <v>468</v>
      </c>
      <c r="Q6" s="7" t="n">
        <v>1000</v>
      </c>
    </row>
    <row r="7" spans="1:17">
      <c r="A7" s="4" t="s">
        <v>469</v>
      </c>
      <c r="M7" s="4" t="s">
        <v>233</v>
      </c>
    </row>
    <row r="8" spans="1:17">
      <c r="A8" s="4" t="s">
        <v>261</v>
      </c>
      <c r="N8" s="7" t="n">
        <v>176218</v>
      </c>
      <c r="O8" s="7" t="n">
        <v>58661</v>
      </c>
      <c r="P8" s="7" t="n">
        <v>1112295</v>
      </c>
    </row>
    <row r="9" spans="1:17">
      <c r="A9" s="4" t="s">
        <v>470</v>
      </c>
      <c r="N9" s="5" t="n">
        <v>68737</v>
      </c>
    </row>
    <row r="10" spans="1:17">
      <c r="A10" s="4" t="s">
        <v>471</v>
      </c>
    </row>
    <row r="11" spans="1:17">
      <c r="A11" s="4" t="s">
        <v>261</v>
      </c>
      <c r="B11" s="7" t="n">
        <v>5000</v>
      </c>
      <c r="D11" s="7" t="n">
        <v>5000</v>
      </c>
      <c r="F11" s="7" t="n">
        <v>10000</v>
      </c>
      <c r="H11" s="7" t="n">
        <v>10000</v>
      </c>
      <c r="I11" s="7" t="n">
        <v>15000</v>
      </c>
      <c r="K11" s="7" t="n">
        <v>10000</v>
      </c>
      <c r="N11" s="7" t="n">
        <v>55000</v>
      </c>
    </row>
    <row r="12" spans="1:17">
      <c r="A12" s="4" t="s">
        <v>276</v>
      </c>
      <c r="B12" s="5" t="n">
        <v>77161</v>
      </c>
      <c r="D12" s="5" t="n">
        <v>69444</v>
      </c>
      <c r="F12" s="5" t="n">
        <v>65359</v>
      </c>
      <c r="H12" s="5" t="n">
        <v>44092</v>
      </c>
      <c r="I12" s="5" t="n">
        <v>55188</v>
      </c>
      <c r="K12" s="5" t="n">
        <v>36792</v>
      </c>
      <c r="N12" s="5" t="n">
        <v>348036</v>
      </c>
    </row>
    <row r="13" spans="1:17">
      <c r="A13" s="4" t="s">
        <v>314</v>
      </c>
      <c r="B13" s="4" t="s">
        <v>472</v>
      </c>
      <c r="D13" s="4" t="s">
        <v>473</v>
      </c>
      <c r="F13" s="4" t="s">
        <v>474</v>
      </c>
      <c r="H13" s="4" t="s">
        <v>475</v>
      </c>
      <c r="I13" s="4" t="s">
        <v>476</v>
      </c>
      <c r="K13" s="10" t="n">
        <v>0.2718</v>
      </c>
      <c r="N13" s="10" t="n">
        <v>0.158</v>
      </c>
    </row>
    <row r="14" spans="1:17">
      <c r="A14" s="4" t="s">
        <v>329</v>
      </c>
    </row>
    <row r="15" spans="1:17">
      <c r="A15" s="4" t="s">
        <v>261</v>
      </c>
      <c r="C15" s="7" t="n">
        <v>10000</v>
      </c>
      <c r="E15" s="7" t="n">
        <v>15300</v>
      </c>
      <c r="J15" s="7" t="n">
        <v>27180</v>
      </c>
      <c r="N15" s="7" t="n">
        <v>52480</v>
      </c>
    </row>
    <row r="16" spans="1:17">
      <c r="A16" s="4" t="s">
        <v>276</v>
      </c>
      <c r="C16" s="5" t="n">
        <v>129199</v>
      </c>
      <c r="E16" s="5" t="n">
        <v>100000</v>
      </c>
      <c r="J16" s="5" t="n">
        <v>100000</v>
      </c>
      <c r="N16" s="5" t="n">
        <v>329199</v>
      </c>
    </row>
    <row r="17" spans="1:17">
      <c r="A17" s="4" t="s">
        <v>314</v>
      </c>
      <c r="C17" s="4" t="s">
        <v>477</v>
      </c>
      <c r="E17" s="4" t="s">
        <v>474</v>
      </c>
      <c r="J17" s="4" t="s">
        <v>476</v>
      </c>
      <c r="N17" s="10" t="n">
        <v>0.1594</v>
      </c>
    </row>
    <row r="18" spans="1:17">
      <c r="A18" s="4" t="s">
        <v>235</v>
      </c>
    </row>
    <row r="19" spans="1:17">
      <c r="A19" s="4" t="s">
        <v>467</v>
      </c>
      <c r="Q19" s="5" t="n">
        <v>125000000</v>
      </c>
    </row>
    <row r="20" spans="1:17">
      <c r="A20" s="4" t="s">
        <v>236</v>
      </c>
    </row>
    <row r="21" spans="1:17">
      <c r="A21" s="4" t="s">
        <v>467</v>
      </c>
      <c r="Q21" s="5" t="n">
        <v>500000000</v>
      </c>
    </row>
    <row r="22" spans="1:17">
      <c r="A22" s="4" t="s">
        <v>59</v>
      </c>
    </row>
    <row r="23" spans="1:17">
      <c r="A23" s="4" t="s">
        <v>468</v>
      </c>
      <c r="L23" s="7" t="n">
        <v>1000</v>
      </c>
    </row>
    <row r="24" spans="1:17">
      <c r="A24" s="4" t="s">
        <v>478</v>
      </c>
      <c r="L24" s="4" t="s">
        <v>479</v>
      </c>
    </row>
    <row r="25" spans="1:17">
      <c r="A25" s="4" t="s">
        <v>480</v>
      </c>
    </row>
    <row r="26" spans="1:17">
      <c r="A26" s="4" t="s">
        <v>53</v>
      </c>
      <c r="G26" s="8" t="n">
        <v>0.001</v>
      </c>
    </row>
    <row r="27" spans="1:17">
      <c r="A27" s="4" t="s">
        <v>481</v>
      </c>
      <c r="G27" s="5" t="n">
        <v>1000</v>
      </c>
    </row>
    <row r="28" spans="1:17">
      <c r="A28" s="4" t="s">
        <v>482</v>
      </c>
      <c r="G28" s="9" t="n">
        <v>0.1</v>
      </c>
    </row>
    <row r="29" spans="1:17">
      <c r="A29" s="4" t="s">
        <v>483</v>
      </c>
      <c r="G29"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4</v>
      </c>
      <c r="B1" s="2" t="s">
        <v>485</v>
      </c>
      <c r="C1" s="2" t="s">
        <v>2</v>
      </c>
      <c r="D1" s="2" t="s">
        <v>25</v>
      </c>
    </row>
    <row r="2" spans="1:4">
      <c r="A2" s="4" t="s">
        <v>486</v>
      </c>
      <c r="C2" s="8" t="n">
        <v>0.001</v>
      </c>
      <c r="D2" s="8" t="n">
        <v>0.001</v>
      </c>
    </row>
    <row r="3" spans="1:4">
      <c r="A3" s="4" t="s">
        <v>487</v>
      </c>
      <c r="D3" s="7" t="n">
        <v>195015</v>
      </c>
    </row>
    <row r="4" spans="1:4">
      <c r="A4" s="4" t="s">
        <v>488</v>
      </c>
      <c r="D4" s="7" t="n">
        <v>195015</v>
      </c>
    </row>
    <row r="5" spans="1:4">
      <c r="A5" s="4" t="s">
        <v>489</v>
      </c>
    </row>
    <row r="6" spans="1:4">
      <c r="A6" s="4" t="s">
        <v>490</v>
      </c>
      <c r="C6" s="7" t="n">
        <v>2025000</v>
      </c>
    </row>
    <row r="7" spans="1:4">
      <c r="A7" s="4" t="s">
        <v>491</v>
      </c>
      <c r="C7" s="5" t="n">
        <v>81260</v>
      </c>
    </row>
    <row r="8" spans="1:4">
      <c r="A8" s="4" t="s">
        <v>492</v>
      </c>
      <c r="C8" s="5" t="n">
        <v>86673</v>
      </c>
    </row>
    <row r="9" spans="1:4">
      <c r="A9" s="4" t="s">
        <v>493</v>
      </c>
    </row>
    <row r="10" spans="1:4">
      <c r="A10" s="4" t="s">
        <v>494</v>
      </c>
      <c r="B10" s="5" t="n">
        <v>200000</v>
      </c>
    </row>
    <row r="11" spans="1:4">
      <c r="A11" s="4" t="s">
        <v>486</v>
      </c>
      <c r="B11" s="7" t="n">
        <v>3</v>
      </c>
    </row>
    <row r="12" spans="1:4">
      <c r="A12" s="4" t="s">
        <v>495</v>
      </c>
    </row>
    <row r="13" spans="1:4">
      <c r="A13" s="4" t="s">
        <v>496</v>
      </c>
      <c r="C13" s="5" t="n">
        <v>86673</v>
      </c>
    </row>
    <row r="14" spans="1:4">
      <c r="A14" s="4" t="s">
        <v>487</v>
      </c>
      <c r="C14" s="7" t="n">
        <v>195015</v>
      </c>
    </row>
    <row r="15" spans="1:4">
      <c r="A15" s="4" t="s">
        <v>497</v>
      </c>
      <c r="C15" s="9" t="n">
        <v>2.25</v>
      </c>
    </row>
    <row r="16" spans="1:4">
      <c r="A16" s="4" t="s">
        <v>498</v>
      </c>
    </row>
    <row r="17" spans="1:4">
      <c r="A17" s="4" t="s">
        <v>487</v>
      </c>
      <c r="C17" s="7" t="n">
        <v>5000</v>
      </c>
    </row>
    <row r="18" spans="1:4">
      <c r="A18" s="4" t="s">
        <v>499</v>
      </c>
    </row>
    <row r="19" spans="1:4">
      <c r="A19" s="4" t="s">
        <v>487</v>
      </c>
      <c r="C19" s="7" t="n">
        <v>190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s>
  <sheetData>
    <row r="1" spans="1:25">
      <c r="A1" s="1" t="s">
        <v>500</v>
      </c>
      <c r="B1" s="2" t="s">
        <v>501</v>
      </c>
      <c r="C1" s="2" t="s">
        <v>502</v>
      </c>
      <c r="D1" s="2" t="s">
        <v>503</v>
      </c>
      <c r="E1" s="2" t="s">
        <v>504</v>
      </c>
      <c r="F1" s="2" t="s">
        <v>455</v>
      </c>
      <c r="G1" s="2" t="s">
        <v>456</v>
      </c>
      <c r="H1" s="2" t="s">
        <v>457</v>
      </c>
      <c r="I1" s="2" t="s">
        <v>505</v>
      </c>
      <c r="J1" s="2" t="s">
        <v>458</v>
      </c>
      <c r="K1" s="2" t="s">
        <v>459</v>
      </c>
      <c r="L1" s="2" t="s">
        <v>461</v>
      </c>
      <c r="M1" s="2" t="s">
        <v>462</v>
      </c>
      <c r="N1" s="2" t="s">
        <v>463</v>
      </c>
      <c r="O1" s="2" t="s">
        <v>464</v>
      </c>
      <c r="P1" s="2" t="s">
        <v>252</v>
      </c>
      <c r="Q1" s="2" t="s">
        <v>2</v>
      </c>
      <c r="R1" s="2" t="s">
        <v>63</v>
      </c>
      <c r="S1" s="2" t="s">
        <v>25</v>
      </c>
      <c r="T1" s="2" t="s">
        <v>255</v>
      </c>
      <c r="U1" s="2" t="s">
        <v>251</v>
      </c>
      <c r="V1" s="2" t="s">
        <v>256</v>
      </c>
      <c r="W1" s="2" t="s">
        <v>257</v>
      </c>
      <c r="X1" s="2" t="s">
        <v>258</v>
      </c>
      <c r="Y1" s="2" t="s">
        <v>254</v>
      </c>
    </row>
    <row r="2" spans="1:25">
      <c r="A2" s="4" t="s">
        <v>506</v>
      </c>
      <c r="Q2" s="7" t="n">
        <v>72960</v>
      </c>
      <c r="S2" s="7" t="n">
        <v>134628</v>
      </c>
    </row>
    <row r="3" spans="1:25">
      <c r="A3" s="4" t="s">
        <v>55</v>
      </c>
      <c r="Q3" s="8" t="n">
        <v>0.001</v>
      </c>
      <c r="S3" s="8" t="n">
        <v>0.001</v>
      </c>
    </row>
    <row r="4" spans="1:25">
      <c r="A4" s="4" t="s">
        <v>261</v>
      </c>
      <c r="Q4" s="7" t="n">
        <v>176218</v>
      </c>
      <c r="R4" s="7" t="n">
        <v>58661</v>
      </c>
      <c r="S4" s="7" t="n">
        <v>1112295</v>
      </c>
    </row>
    <row r="5" spans="1:25">
      <c r="A5" s="4" t="s">
        <v>471</v>
      </c>
    </row>
    <row r="6" spans="1:25">
      <c r="A6" s="4" t="s">
        <v>314</v>
      </c>
      <c r="F6" s="4" t="s">
        <v>472</v>
      </c>
      <c r="H6" s="4" t="s">
        <v>473</v>
      </c>
      <c r="K6" s="4" t="s">
        <v>474</v>
      </c>
      <c r="L6" s="4" t="s">
        <v>475</v>
      </c>
      <c r="M6" s="4" t="s">
        <v>476</v>
      </c>
      <c r="O6" s="10" t="n">
        <v>0.2718</v>
      </c>
      <c r="Q6" s="10" t="n">
        <v>0.158</v>
      </c>
    </row>
    <row r="7" spans="1:25">
      <c r="A7" s="4" t="s">
        <v>261</v>
      </c>
      <c r="F7" s="7" t="n">
        <v>5000</v>
      </c>
      <c r="H7" s="7" t="n">
        <v>5000</v>
      </c>
      <c r="K7" s="7" t="n">
        <v>10000</v>
      </c>
      <c r="L7" s="7" t="n">
        <v>10000</v>
      </c>
      <c r="M7" s="7" t="n">
        <v>15000</v>
      </c>
      <c r="O7" s="7" t="n">
        <v>10000</v>
      </c>
      <c r="Q7" s="7" t="n">
        <v>55000</v>
      </c>
    </row>
    <row r="8" spans="1:25">
      <c r="A8" s="4" t="s">
        <v>276</v>
      </c>
      <c r="F8" s="5" t="n">
        <v>77161</v>
      </c>
      <c r="H8" s="5" t="n">
        <v>69444</v>
      </c>
      <c r="K8" s="5" t="n">
        <v>65359</v>
      </c>
      <c r="L8" s="5" t="n">
        <v>44092</v>
      </c>
      <c r="M8" s="5" t="n">
        <v>55188</v>
      </c>
      <c r="O8" s="5" t="n">
        <v>36792</v>
      </c>
      <c r="Q8" s="5" t="n">
        <v>348036</v>
      </c>
    </row>
    <row r="9" spans="1:25">
      <c r="A9" s="4" t="s">
        <v>329</v>
      </c>
    </row>
    <row r="10" spans="1:25">
      <c r="A10" s="4" t="s">
        <v>314</v>
      </c>
      <c r="G10" s="4" t="s">
        <v>477</v>
      </c>
      <c r="J10" s="4" t="s">
        <v>474</v>
      </c>
      <c r="N10" s="4" t="s">
        <v>476</v>
      </c>
      <c r="Q10" s="10" t="n">
        <v>0.1594</v>
      </c>
    </row>
    <row r="11" spans="1:25">
      <c r="A11" s="4" t="s">
        <v>261</v>
      </c>
      <c r="G11" s="7" t="n">
        <v>10000</v>
      </c>
      <c r="J11" s="7" t="n">
        <v>15300</v>
      </c>
      <c r="N11" s="7" t="n">
        <v>27180</v>
      </c>
      <c r="Q11" s="7" t="n">
        <v>52480</v>
      </c>
    </row>
    <row r="12" spans="1:25">
      <c r="A12" s="4" t="s">
        <v>276</v>
      </c>
      <c r="G12" s="5" t="n">
        <v>129199</v>
      </c>
      <c r="J12" s="5" t="n">
        <v>100000</v>
      </c>
      <c r="N12" s="5" t="n">
        <v>100000</v>
      </c>
      <c r="Q12" s="5" t="n">
        <v>329199</v>
      </c>
    </row>
    <row r="13" spans="1:25">
      <c r="A13" s="4" t="s">
        <v>277</v>
      </c>
    </row>
    <row r="14" spans="1:25">
      <c r="A14" s="4" t="s">
        <v>507</v>
      </c>
      <c r="P14" s="4" t="s">
        <v>278</v>
      </c>
      <c r="Q14" s="4" t="s">
        <v>273</v>
      </c>
    </row>
    <row r="15" spans="1:25">
      <c r="A15" s="4" t="s">
        <v>285</v>
      </c>
      <c r="V15" s="7" t="n">
        <v>85000</v>
      </c>
      <c r="W15" s="7" t="n">
        <v>100000</v>
      </c>
    </row>
    <row r="16" spans="1:25">
      <c r="A16" s="4" t="s">
        <v>508</v>
      </c>
      <c r="Q16" s="7" t="n">
        <v>0</v>
      </c>
    </row>
    <row r="17" spans="1:25">
      <c r="A17" s="4" t="s">
        <v>506</v>
      </c>
      <c r="P17" s="7" t="n">
        <v>26653</v>
      </c>
    </row>
    <row r="18" spans="1:25">
      <c r="A18" s="4" t="s">
        <v>298</v>
      </c>
    </row>
    <row r="19" spans="1:25">
      <c r="A19" s="4" t="s">
        <v>507</v>
      </c>
      <c r="U19" s="4" t="s">
        <v>273</v>
      </c>
    </row>
    <row r="20" spans="1:25">
      <c r="A20" s="4" t="s">
        <v>506</v>
      </c>
      <c r="U20" s="7" t="n">
        <v>7912</v>
      </c>
    </row>
    <row r="21" spans="1:25">
      <c r="A21" s="4" t="s">
        <v>301</v>
      </c>
    </row>
    <row r="22" spans="1:25">
      <c r="A22" s="4" t="s">
        <v>507</v>
      </c>
      <c r="Y22" s="4" t="s">
        <v>278</v>
      </c>
    </row>
    <row r="23" spans="1:25">
      <c r="A23" s="4" t="s">
        <v>285</v>
      </c>
      <c r="X23" s="7" t="n">
        <v>84500</v>
      </c>
    </row>
    <row r="24" spans="1:25">
      <c r="A24" s="4" t="s">
        <v>261</v>
      </c>
      <c r="P24" s="7" t="n">
        <v>473684</v>
      </c>
    </row>
    <row r="25" spans="1:25">
      <c r="A25" s="4" t="s">
        <v>276</v>
      </c>
      <c r="P25" s="5" t="n">
        <v>283645</v>
      </c>
    </row>
    <row r="26" spans="1:25">
      <c r="A26" s="4" t="s">
        <v>319</v>
      </c>
    </row>
    <row r="27" spans="1:25">
      <c r="A27" s="4" t="s">
        <v>507</v>
      </c>
      <c r="Q27" s="4" t="s">
        <v>273</v>
      </c>
      <c r="T27" s="4" t="s">
        <v>320</v>
      </c>
    </row>
    <row r="28" spans="1:25">
      <c r="A28" s="4" t="s">
        <v>506</v>
      </c>
      <c r="T28" s="7" t="n">
        <v>50000</v>
      </c>
    </row>
    <row r="29" spans="1:25">
      <c r="A29" s="4" t="s">
        <v>509</v>
      </c>
    </row>
    <row r="30" spans="1:25">
      <c r="A30" s="4" t="s">
        <v>314</v>
      </c>
      <c r="C30" s="4" t="s">
        <v>510</v>
      </c>
    </row>
    <row r="31" spans="1:25">
      <c r="A31" s="4" t="s">
        <v>261</v>
      </c>
      <c r="C31" s="7" t="n">
        <v>5646</v>
      </c>
    </row>
    <row r="32" spans="1:25">
      <c r="A32" s="4" t="s">
        <v>276</v>
      </c>
      <c r="C32" s="5" t="n">
        <v>136967</v>
      </c>
    </row>
    <row r="33" spans="1:25">
      <c r="A33" s="4" t="s">
        <v>511</v>
      </c>
    </row>
    <row r="34" spans="1:25">
      <c r="A34" s="4" t="s">
        <v>314</v>
      </c>
      <c r="I34" s="4" t="s">
        <v>512</v>
      </c>
    </row>
    <row r="35" spans="1:25">
      <c r="A35" s="4" t="s">
        <v>261</v>
      </c>
      <c r="I35" s="7" t="n">
        <v>7000</v>
      </c>
    </row>
    <row r="36" spans="1:25">
      <c r="A36" s="4" t="s">
        <v>276</v>
      </c>
      <c r="I36" s="5" t="n">
        <v>254731</v>
      </c>
    </row>
    <row r="37" spans="1:25">
      <c r="A37" s="4" t="s">
        <v>513</v>
      </c>
    </row>
    <row r="38" spans="1:25">
      <c r="A38" s="4" t="s">
        <v>514</v>
      </c>
      <c r="E38" s="7" t="n">
        <v>75000</v>
      </c>
    </row>
    <row r="39" spans="1:25">
      <c r="A39" s="4" t="s">
        <v>507</v>
      </c>
      <c r="E39" s="4" t="s">
        <v>278</v>
      </c>
    </row>
    <row r="40" spans="1:25">
      <c r="A40" s="4" t="s">
        <v>515</v>
      </c>
      <c r="E40" s="4" t="s">
        <v>516</v>
      </c>
    </row>
    <row r="41" spans="1:25">
      <c r="A41" s="4" t="s">
        <v>517</v>
      </c>
      <c r="E41" s="4" t="s">
        <v>518</v>
      </c>
    </row>
    <row r="42" spans="1:25">
      <c r="A42" s="4" t="s">
        <v>519</v>
      </c>
    </row>
    <row r="43" spans="1:25">
      <c r="A43" s="4" t="s">
        <v>507</v>
      </c>
      <c r="E43" s="4" t="s">
        <v>273</v>
      </c>
    </row>
    <row r="44" spans="1:25">
      <c r="A44" s="4" t="s">
        <v>520</v>
      </c>
      <c r="E44" s="4" t="s">
        <v>521</v>
      </c>
    </row>
    <row r="45" spans="1:25">
      <c r="A45" s="4" t="s">
        <v>55</v>
      </c>
      <c r="E45" s="4" t="s">
        <v>522</v>
      </c>
    </row>
    <row r="46" spans="1:25">
      <c r="A46" s="4" t="s">
        <v>314</v>
      </c>
      <c r="E46" s="9" t="n">
        <v>0.07000000000000001</v>
      </c>
    </row>
    <row r="47" spans="1:25">
      <c r="A47" s="4" t="s">
        <v>523</v>
      </c>
      <c r="E47" s="4" t="s">
        <v>297</v>
      </c>
    </row>
    <row r="48" spans="1:25">
      <c r="A48" s="4" t="s">
        <v>524</v>
      </c>
      <c r="E48" s="4" t="s">
        <v>425</v>
      </c>
    </row>
    <row r="49" spans="1:25">
      <c r="A49" s="4" t="s">
        <v>525</v>
      </c>
    </row>
    <row r="50" spans="1:25">
      <c r="A50" s="4" t="s">
        <v>285</v>
      </c>
      <c r="D50" s="7" t="n">
        <v>19167</v>
      </c>
    </row>
    <row r="51" spans="1:25">
      <c r="A51" s="4" t="s">
        <v>508</v>
      </c>
      <c r="D51" s="5" t="n">
        <v>17250</v>
      </c>
    </row>
    <row r="52" spans="1:25">
      <c r="A52" s="4" t="s">
        <v>526</v>
      </c>
      <c r="D52" s="5" t="n">
        <v>1250</v>
      </c>
    </row>
    <row r="53" spans="1:25">
      <c r="A53" s="4" t="s">
        <v>506</v>
      </c>
      <c r="D53" s="5" t="n">
        <v>1917</v>
      </c>
    </row>
    <row r="54" spans="1:25">
      <c r="A54" s="4" t="s">
        <v>527</v>
      </c>
    </row>
    <row r="55" spans="1:25">
      <c r="A55" s="4" t="s">
        <v>285</v>
      </c>
      <c r="B55" s="7" t="n">
        <v>14444</v>
      </c>
    </row>
    <row r="56" spans="1:25">
      <c r="A56" s="4" t="s">
        <v>508</v>
      </c>
      <c r="B56" s="5" t="n">
        <v>13000</v>
      </c>
    </row>
    <row r="57" spans="1:25">
      <c r="A57" s="4" t="s">
        <v>506</v>
      </c>
      <c r="B57" s="5" t="n">
        <v>1444</v>
      </c>
    </row>
    <row r="58" spans="1:25">
      <c r="A58" s="4" t="s">
        <v>528</v>
      </c>
    </row>
    <row r="59" spans="1:25">
      <c r="A59" s="4" t="s">
        <v>514</v>
      </c>
      <c r="E59" s="7" t="n">
        <v>75000</v>
      </c>
    </row>
    <row r="60" spans="1:25">
      <c r="A60" s="4" t="s">
        <v>507</v>
      </c>
      <c r="E60" s="4" t="s">
        <v>278</v>
      </c>
    </row>
    <row r="61" spans="1:25">
      <c r="A61" s="4" t="s">
        <v>515</v>
      </c>
      <c r="E61" s="4" t="s">
        <v>529</v>
      </c>
    </row>
    <row r="62" spans="1:25">
      <c r="A62" s="4" t="s">
        <v>530</v>
      </c>
    </row>
    <row r="63" spans="1:25">
      <c r="A63" s="4" t="s">
        <v>507</v>
      </c>
      <c r="E63" s="4" t="s">
        <v>273</v>
      </c>
    </row>
    <row r="64" spans="1:25">
      <c r="A64" s="4" t="s">
        <v>520</v>
      </c>
      <c r="E64" s="4" t="s">
        <v>531</v>
      </c>
    </row>
    <row r="65" spans="1:25">
      <c r="A65" s="4" t="s">
        <v>55</v>
      </c>
      <c r="E65" s="4" t="s">
        <v>522</v>
      </c>
    </row>
    <row r="66" spans="1:25">
      <c r="A66" s="4" t="s">
        <v>314</v>
      </c>
      <c r="E66" s="9" t="n">
        <v>0.07000000000000001</v>
      </c>
    </row>
    <row r="67" spans="1:25">
      <c r="A67" s="4" t="s">
        <v>523</v>
      </c>
      <c r="E67" s="4" t="s">
        <v>297</v>
      </c>
    </row>
    <row r="68" spans="1:25">
      <c r="A68" s="4" t="s">
        <v>524</v>
      </c>
      <c r="E68" s="4" t="s">
        <v>425</v>
      </c>
    </row>
    <row r="69" spans="1:25">
      <c r="A69" s="4" t="s">
        <v>517</v>
      </c>
      <c r="E69" s="4" t="s">
        <v>518</v>
      </c>
    </row>
    <row r="70" spans="1:25">
      <c r="A70" s="4" t="s">
        <v>532</v>
      </c>
    </row>
    <row r="71" spans="1:25">
      <c r="A71" s="4" t="s">
        <v>285</v>
      </c>
      <c r="D71" s="5" t="n">
        <v>19167</v>
      </c>
    </row>
    <row r="72" spans="1:25">
      <c r="A72" s="4" t="s">
        <v>508</v>
      </c>
      <c r="D72" s="5" t="n">
        <v>17250</v>
      </c>
    </row>
    <row r="73" spans="1:25">
      <c r="A73" s="4" t="s">
        <v>526</v>
      </c>
      <c r="D73" s="5" t="n">
        <v>1250</v>
      </c>
    </row>
    <row r="74" spans="1:25">
      <c r="A74" s="4" t="s">
        <v>506</v>
      </c>
      <c r="D74" s="7" t="n">
        <v>1917</v>
      </c>
    </row>
    <row r="75" spans="1:25">
      <c r="A75" s="4" t="s">
        <v>533</v>
      </c>
    </row>
    <row r="76" spans="1:25">
      <c r="A76" s="4" t="s">
        <v>285</v>
      </c>
      <c r="B76" s="5" t="n">
        <v>14444</v>
      </c>
    </row>
    <row r="77" spans="1:25">
      <c r="A77" s="4" t="s">
        <v>508</v>
      </c>
      <c r="B77" s="5" t="n">
        <v>13000</v>
      </c>
    </row>
    <row r="78" spans="1:25">
      <c r="A78" s="4" t="s">
        <v>506</v>
      </c>
      <c r="B78" s="7" t="n">
        <v>1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v>
      </c>
      <c r="B1" s="2" t="s">
        <v>1</v>
      </c>
      <c r="D1" s="2" t="s">
        <v>91</v>
      </c>
    </row>
    <row r="2" spans="1:4">
      <c r="B2" s="2" t="s">
        <v>2</v>
      </c>
      <c r="C2" s="2" t="s">
        <v>63</v>
      </c>
      <c r="D2" s="2" t="s">
        <v>25</v>
      </c>
    </row>
    <row r="3" spans="1:4">
      <c r="A3" s="4" t="s">
        <v>92</v>
      </c>
    </row>
    <row r="4" spans="1:4">
      <c r="A4" s="4" t="s">
        <v>93</v>
      </c>
      <c r="B4" s="4" t="s">
        <v>29</v>
      </c>
      <c r="C4" s="4" t="s">
        <v>29</v>
      </c>
      <c r="D4" s="4" t="s">
        <v>29</v>
      </c>
    </row>
    <row r="5" spans="1:4">
      <c r="A5" s="4" t="s">
        <v>94</v>
      </c>
      <c r="B5" s="4" t="s">
        <v>29</v>
      </c>
      <c r="C5" s="4" t="s">
        <v>29</v>
      </c>
      <c r="D5" s="4" t="s">
        <v>29</v>
      </c>
    </row>
    <row r="6" spans="1:4">
      <c r="A6" s="4" t="s">
        <v>95</v>
      </c>
      <c r="B6" s="4" t="s">
        <v>29</v>
      </c>
      <c r="D6" s="4" t="s">
        <v>29</v>
      </c>
    </row>
    <row r="7" spans="1:4">
      <c r="A7" s="4" t="s">
        <v>96</v>
      </c>
      <c r="D7" s="4" t="s">
        <v>29</v>
      </c>
    </row>
    <row r="8" spans="1:4">
      <c r="A8" s="4" t="s">
        <v>97</v>
      </c>
      <c r="D8" s="4" t="s">
        <v>29</v>
      </c>
    </row>
    <row r="9" spans="1:4">
      <c r="A9" s="4" t="s">
        <v>98</v>
      </c>
      <c r="B9" s="4" t="s">
        <v>29</v>
      </c>
      <c r="D9" s="4" t="s">
        <v>29</v>
      </c>
    </row>
    <row r="10" spans="1:4">
      <c r="A10" s="4" t="s">
        <v>99</v>
      </c>
      <c r="B10" s="4" t="s">
        <v>29</v>
      </c>
      <c r="D10" s="4" t="s">
        <v>29</v>
      </c>
    </row>
    <row r="11" spans="1:4">
      <c r="A11" s="4" t="s">
        <v>100</v>
      </c>
      <c r="D11" s="4" t="s">
        <v>29</v>
      </c>
    </row>
    <row r="12" spans="1:4">
      <c r="A12" s="4" t="s">
        <v>101</v>
      </c>
      <c r="D12" s="4" t="s">
        <v>29</v>
      </c>
    </row>
    <row r="13" spans="1:4">
      <c r="A13" s="4" t="s">
        <v>102</v>
      </c>
      <c r="B13" s="7" t="n">
        <v>1</v>
      </c>
    </row>
    <row r="14" spans="1:4">
      <c r="A14" s="4" t="s">
        <v>103</v>
      </c>
      <c r="B14" s="5" t="n">
        <v>1000</v>
      </c>
    </row>
    <row r="15" spans="1:4">
      <c r="A15" s="4" t="s">
        <v>104</v>
      </c>
      <c r="D15" s="4" t="s">
        <v>29</v>
      </c>
    </row>
    <row r="16" spans="1:4">
      <c r="A16" s="4" t="s">
        <v>93</v>
      </c>
      <c r="B16" s="7" t="n">
        <v>1</v>
      </c>
      <c r="D16" s="4" t="s">
        <v>29</v>
      </c>
    </row>
    <row r="17" spans="1:4">
      <c r="A17" s="4" t="s">
        <v>94</v>
      </c>
      <c r="B17" s="5" t="n">
        <v>1000</v>
      </c>
      <c r="D17" s="4" t="s">
        <v>29</v>
      </c>
    </row>
    <row r="18" spans="1:4">
      <c r="A18" s="4" t="s">
        <v>105</v>
      </c>
    </row>
    <row r="19" spans="1:4">
      <c r="A19" s="4" t="s">
        <v>93</v>
      </c>
      <c r="B19" s="7" t="n">
        <v>2063</v>
      </c>
      <c r="C19" s="7" t="n">
        <v>2748</v>
      </c>
      <c r="D19" s="7" t="n">
        <v>2748</v>
      </c>
    </row>
    <row r="20" spans="1:4">
      <c r="A20" s="4" t="s">
        <v>94</v>
      </c>
      <c r="B20" s="5" t="n">
        <v>2063151</v>
      </c>
      <c r="C20" s="5" t="n">
        <v>2747683</v>
      </c>
      <c r="D20" s="5" t="n">
        <v>2747683</v>
      </c>
    </row>
    <row r="21" spans="1:4">
      <c r="A21" s="4" t="s">
        <v>106</v>
      </c>
      <c r="D21" s="7" t="n">
        <v>60</v>
      </c>
    </row>
    <row r="22" spans="1:4">
      <c r="A22" s="4" t="s">
        <v>107</v>
      </c>
      <c r="D22" s="5" t="n">
        <v>60276</v>
      </c>
    </row>
    <row r="23" spans="1:4">
      <c r="A23" s="4" t="s">
        <v>95</v>
      </c>
      <c r="B23" s="4" t="s">
        <v>29</v>
      </c>
      <c r="D23" s="4" t="s">
        <v>29</v>
      </c>
    </row>
    <row r="24" spans="1:4">
      <c r="A24" s="4" t="s">
        <v>96</v>
      </c>
      <c r="D24" s="7" t="n">
        <v>86</v>
      </c>
    </row>
    <row r="25" spans="1:4">
      <c r="A25" s="4" t="s">
        <v>97</v>
      </c>
      <c r="D25" s="5" t="n">
        <v>86673</v>
      </c>
    </row>
    <row r="26" spans="1:4">
      <c r="A26" s="4" t="s">
        <v>98</v>
      </c>
      <c r="B26" s="7" t="n">
        <v>678</v>
      </c>
      <c r="D26" s="7" t="n">
        <v>502</v>
      </c>
    </row>
    <row r="27" spans="1:4">
      <c r="A27" s="4" t="s">
        <v>99</v>
      </c>
      <c r="B27" s="5" t="n">
        <v>677235</v>
      </c>
      <c r="D27" s="5" t="n">
        <v>501852</v>
      </c>
    </row>
    <row r="28" spans="1:4">
      <c r="A28" s="4" t="s">
        <v>100</v>
      </c>
      <c r="D28" s="7" t="n">
        <v>-1333</v>
      </c>
    </row>
    <row r="29" spans="1:4">
      <c r="A29" s="4" t="s">
        <v>101</v>
      </c>
      <c r="D29" s="5" t="n">
        <v>-1333333</v>
      </c>
    </row>
    <row r="30" spans="1:4">
      <c r="A30" s="4" t="s">
        <v>102</v>
      </c>
      <c r="B30" s="4" t="s">
        <v>29</v>
      </c>
    </row>
    <row r="31" spans="1:4">
      <c r="A31" s="4" t="s">
        <v>104</v>
      </c>
      <c r="D31" s="4" t="s">
        <v>29</v>
      </c>
    </row>
    <row r="32" spans="1:4">
      <c r="A32" s="4" t="s">
        <v>93</v>
      </c>
      <c r="B32" s="7" t="n">
        <v>2741</v>
      </c>
      <c r="D32" s="7" t="n">
        <v>2063</v>
      </c>
    </row>
    <row r="33" spans="1:4">
      <c r="A33" s="4" t="s">
        <v>94</v>
      </c>
      <c r="B33" s="5" t="n">
        <v>2740386</v>
      </c>
      <c r="D33" s="5" t="n">
        <v>2063151</v>
      </c>
    </row>
    <row r="34" spans="1:4">
      <c r="A34" s="4" t="s">
        <v>108</v>
      </c>
    </row>
    <row r="35" spans="1:4">
      <c r="A35" s="4" t="s">
        <v>93</v>
      </c>
      <c r="B35" s="7" t="n">
        <v>3365116</v>
      </c>
      <c r="C35" s="7" t="n">
        <v>927487</v>
      </c>
      <c r="D35" s="7" t="n">
        <v>927487</v>
      </c>
    </row>
    <row r="36" spans="1:4">
      <c r="A36" s="4" t="s">
        <v>106</v>
      </c>
      <c r="D36" s="5" t="n">
        <v>497218</v>
      </c>
    </row>
    <row r="37" spans="1:4">
      <c r="A37" s="4" t="s">
        <v>95</v>
      </c>
      <c r="B37" s="5" t="n">
        <v>79373</v>
      </c>
      <c r="D37" s="5" t="n">
        <v>632356</v>
      </c>
    </row>
    <row r="38" spans="1:4">
      <c r="A38" s="4" t="s">
        <v>96</v>
      </c>
      <c r="D38" s="5" t="n">
        <v>194929</v>
      </c>
    </row>
    <row r="39" spans="1:4">
      <c r="A39" s="4" t="s">
        <v>98</v>
      </c>
      <c r="B39" s="5" t="n">
        <v>175540</v>
      </c>
      <c r="D39" s="5" t="n">
        <v>1111793</v>
      </c>
    </row>
    <row r="40" spans="1:4">
      <c r="A40" s="4" t="s">
        <v>100</v>
      </c>
      <c r="D40" s="5" t="n">
        <v>1333</v>
      </c>
    </row>
    <row r="41" spans="1:4">
      <c r="A41" s="4" t="s">
        <v>102</v>
      </c>
      <c r="B41" s="5" t="n">
        <v>99</v>
      </c>
    </row>
    <row r="42" spans="1:4">
      <c r="A42" s="4" t="s">
        <v>104</v>
      </c>
      <c r="D42" s="4" t="s">
        <v>29</v>
      </c>
    </row>
    <row r="43" spans="1:4">
      <c r="A43" s="4" t="s">
        <v>93</v>
      </c>
      <c r="B43" s="5" t="n">
        <v>3620128</v>
      </c>
      <c r="D43" s="5" t="n">
        <v>3365116</v>
      </c>
    </row>
    <row r="44" spans="1:4">
      <c r="A44" s="4" t="s">
        <v>109</v>
      </c>
    </row>
    <row r="45" spans="1:4">
      <c r="A45" s="4" t="s">
        <v>93</v>
      </c>
      <c r="B45" s="5" t="n">
        <v>-4594037</v>
      </c>
      <c r="C45" s="5" t="n">
        <v>-1328787</v>
      </c>
      <c r="D45" s="5" t="n">
        <v>-1328787</v>
      </c>
    </row>
    <row r="46" spans="1:4">
      <c r="A46" s="4" t="s">
        <v>106</v>
      </c>
      <c r="D46" s="4" t="s">
        <v>29</v>
      </c>
    </row>
    <row r="47" spans="1:4">
      <c r="A47" s="4" t="s">
        <v>95</v>
      </c>
      <c r="B47" s="4" t="s">
        <v>29</v>
      </c>
      <c r="D47" s="4" t="s">
        <v>29</v>
      </c>
    </row>
    <row r="48" spans="1:4">
      <c r="A48" s="4" t="s">
        <v>96</v>
      </c>
      <c r="D48" s="4" t="s">
        <v>29</v>
      </c>
    </row>
    <row r="49" spans="1:4">
      <c r="A49" s="4" t="s">
        <v>98</v>
      </c>
      <c r="B49" s="4" t="s">
        <v>29</v>
      </c>
      <c r="D49" s="4" t="s">
        <v>29</v>
      </c>
    </row>
    <row r="50" spans="1:4">
      <c r="A50" s="4" t="s">
        <v>100</v>
      </c>
      <c r="D50" s="4" t="s">
        <v>29</v>
      </c>
    </row>
    <row r="51" spans="1:4">
      <c r="A51" s="4" t="s">
        <v>102</v>
      </c>
      <c r="B51" s="4" t="s">
        <v>29</v>
      </c>
    </row>
    <row r="52" spans="1:4">
      <c r="A52" s="4" t="s">
        <v>104</v>
      </c>
      <c r="B52" s="5" t="n">
        <v>-356793</v>
      </c>
      <c r="D52" s="5" t="n">
        <v>-3265250</v>
      </c>
    </row>
    <row r="53" spans="1:4">
      <c r="A53" s="4" t="s">
        <v>93</v>
      </c>
      <c r="B53" s="5" t="n">
        <v>-4950830</v>
      </c>
      <c r="D53" s="5" t="n">
        <v>-4594037</v>
      </c>
    </row>
    <row r="54" spans="1:4">
      <c r="A54" s="4" t="s">
        <v>93</v>
      </c>
      <c r="B54" s="5" t="n">
        <v>-1226858</v>
      </c>
      <c r="C54" s="5" t="n">
        <v>-398552</v>
      </c>
      <c r="D54" s="5" t="n">
        <v>-398552</v>
      </c>
    </row>
    <row r="55" spans="1:4">
      <c r="A55" s="4" t="s">
        <v>106</v>
      </c>
      <c r="D55" s="5" t="n">
        <v>497278</v>
      </c>
    </row>
    <row r="56" spans="1:4">
      <c r="A56" s="4" t="s">
        <v>95</v>
      </c>
      <c r="B56" s="5" t="n">
        <v>79373</v>
      </c>
      <c r="D56" s="5" t="n">
        <v>632356</v>
      </c>
    </row>
    <row r="57" spans="1:4">
      <c r="A57" s="4" t="s">
        <v>96</v>
      </c>
      <c r="D57" s="5" t="n">
        <v>195015</v>
      </c>
    </row>
    <row r="58" spans="1:4">
      <c r="A58" s="4" t="s">
        <v>98</v>
      </c>
      <c r="B58" s="5" t="n">
        <v>176218</v>
      </c>
      <c r="C58" s="5" t="n">
        <v>58661</v>
      </c>
      <c r="D58" s="5" t="n">
        <v>1112295</v>
      </c>
    </row>
    <row r="59" spans="1:4">
      <c r="A59" s="4" t="s">
        <v>100</v>
      </c>
      <c r="D59" s="4" t="s">
        <v>29</v>
      </c>
    </row>
    <row r="60" spans="1:4">
      <c r="A60" s="4" t="s">
        <v>102</v>
      </c>
      <c r="B60" s="5" t="n">
        <v>100</v>
      </c>
    </row>
    <row r="61" spans="1:4">
      <c r="A61" s="4" t="s">
        <v>104</v>
      </c>
      <c r="B61" s="5" t="n">
        <v>-356793</v>
      </c>
      <c r="C61" s="7" t="n">
        <v>-1189450</v>
      </c>
      <c r="D61" s="5" t="n">
        <v>-3265250</v>
      </c>
    </row>
    <row r="62" spans="1:4">
      <c r="A62" s="4" t="s">
        <v>93</v>
      </c>
      <c r="B62" s="7" t="n">
        <v>-1327960</v>
      </c>
      <c r="D62" s="7" t="n">
        <v>-1226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v>
      </c>
      <c r="B1" s="2" t="s">
        <v>1</v>
      </c>
    </row>
    <row r="2" spans="1:3">
      <c r="B2" s="2" t="s">
        <v>2</v>
      </c>
      <c r="C2" s="2" t="s">
        <v>63</v>
      </c>
    </row>
    <row r="3" spans="1:3">
      <c r="A3" s="3" t="s">
        <v>111</v>
      </c>
    </row>
    <row r="4" spans="1:3">
      <c r="A4" s="4" t="s">
        <v>104</v>
      </c>
      <c r="B4" s="7" t="n">
        <v>-356793</v>
      </c>
      <c r="C4" s="7" t="n">
        <v>-1189450</v>
      </c>
    </row>
    <row r="5" spans="1:3">
      <c r="A5" s="3" t="s">
        <v>112</v>
      </c>
    </row>
    <row r="6" spans="1:3">
      <c r="A6" s="4" t="s">
        <v>113</v>
      </c>
      <c r="B6" s="5" t="n">
        <v>342</v>
      </c>
      <c r="C6" s="5" t="n">
        <v>342</v>
      </c>
    </row>
    <row r="7" spans="1:3">
      <c r="A7" s="4" t="s">
        <v>114</v>
      </c>
      <c r="B7" s="5" t="n">
        <v>79373</v>
      </c>
      <c r="C7" s="5" t="n">
        <v>170774</v>
      </c>
    </row>
    <row r="8" spans="1:3">
      <c r="A8" s="4" t="s">
        <v>115</v>
      </c>
      <c r="B8" s="5" t="n">
        <v>61669</v>
      </c>
      <c r="C8" s="5" t="n">
        <v>70663</v>
      </c>
    </row>
    <row r="9" spans="1:3">
      <c r="A9" s="4" t="s">
        <v>116</v>
      </c>
      <c r="B9" s="4" t="s">
        <v>29</v>
      </c>
      <c r="C9" s="5" t="n">
        <v>26653</v>
      </c>
    </row>
    <row r="10" spans="1:3">
      <c r="A10" s="4" t="s">
        <v>117</v>
      </c>
      <c r="B10" s="5" t="n">
        <v>1726</v>
      </c>
      <c r="C10" s="5" t="n">
        <v>3453</v>
      </c>
    </row>
    <row r="11" spans="1:3">
      <c r="A11" s="4" t="s">
        <v>118</v>
      </c>
      <c r="B11" s="5" t="n">
        <v>94267</v>
      </c>
      <c r="C11" s="5" t="n">
        <v>45618</v>
      </c>
    </row>
    <row r="12" spans="1:3">
      <c r="A12" s="4" t="s">
        <v>119</v>
      </c>
      <c r="B12" s="5" t="n">
        <v>-3649</v>
      </c>
      <c r="C12" s="5" t="n">
        <v>58074</v>
      </c>
    </row>
    <row r="13" spans="1:3">
      <c r="A13" s="4" t="s">
        <v>120</v>
      </c>
      <c r="B13" s="4" t="s">
        <v>29</v>
      </c>
      <c r="C13" s="5" t="n">
        <v>499081</v>
      </c>
    </row>
    <row r="14" spans="1:3">
      <c r="A14" s="3" t="s">
        <v>121</v>
      </c>
    </row>
    <row r="15" spans="1:3">
      <c r="A15" s="4" t="s">
        <v>28</v>
      </c>
      <c r="B15" s="5" t="n">
        <v>-6614</v>
      </c>
      <c r="C15" s="4" t="s">
        <v>29</v>
      </c>
    </row>
    <row r="16" spans="1:3">
      <c r="A16" s="4" t="s">
        <v>30</v>
      </c>
      <c r="B16" s="5" t="n">
        <v>-4166</v>
      </c>
      <c r="C16" s="5" t="n">
        <v>3028</v>
      </c>
    </row>
    <row r="17" spans="1:3">
      <c r="A17" s="4" t="s">
        <v>122</v>
      </c>
      <c r="B17" s="5" t="n">
        <v>35519</v>
      </c>
      <c r="C17" s="5" t="n">
        <v>54187</v>
      </c>
    </row>
    <row r="18" spans="1:3">
      <c r="A18" s="4" t="s">
        <v>123</v>
      </c>
      <c r="B18" s="4" t="s">
        <v>29</v>
      </c>
      <c r="C18" s="5" t="n">
        <v>46933</v>
      </c>
    </row>
    <row r="19" spans="1:3">
      <c r="A19" s="4" t="s">
        <v>124</v>
      </c>
      <c r="B19" s="5" t="n">
        <v>-98326</v>
      </c>
      <c r="C19" s="5" t="n">
        <v>-210644</v>
      </c>
    </row>
    <row r="20" spans="1:3">
      <c r="A20" s="3" t="s">
        <v>125</v>
      </c>
    </row>
    <row r="21" spans="1:3">
      <c r="A21" s="4" t="s">
        <v>126</v>
      </c>
      <c r="B21" s="5" t="n">
        <v>100</v>
      </c>
      <c r="C21" s="4" t="s">
        <v>29</v>
      </c>
    </row>
    <row r="22" spans="1:3">
      <c r="A22" s="4" t="s">
        <v>127</v>
      </c>
      <c r="B22" s="4" t="s">
        <v>29</v>
      </c>
      <c r="C22" s="5" t="n">
        <v>84500</v>
      </c>
    </row>
    <row r="23" spans="1:3">
      <c r="A23" s="4" t="s">
        <v>128</v>
      </c>
      <c r="B23" s="4" t="s">
        <v>29</v>
      </c>
      <c r="C23" s="5" t="n">
        <v>7403</v>
      </c>
    </row>
    <row r="24" spans="1:3">
      <c r="A24" s="4" t="s">
        <v>129</v>
      </c>
      <c r="B24" s="5" t="n">
        <v>100</v>
      </c>
      <c r="C24" s="5" t="n">
        <v>91903</v>
      </c>
    </row>
    <row r="25" spans="1:3">
      <c r="A25" s="4" t="s">
        <v>130</v>
      </c>
      <c r="B25" s="5" t="n">
        <v>-98226</v>
      </c>
      <c r="C25" s="5" t="n">
        <v>-118741</v>
      </c>
    </row>
    <row r="26" spans="1:3">
      <c r="A26" s="4" t="s">
        <v>131</v>
      </c>
      <c r="B26" s="5" t="n">
        <v>101041</v>
      </c>
      <c r="C26" s="5" t="n">
        <v>131699</v>
      </c>
    </row>
    <row r="27" spans="1:3">
      <c r="A27" s="4" t="s">
        <v>132</v>
      </c>
      <c r="B27" s="5" t="n">
        <v>2815</v>
      </c>
      <c r="C27" s="5" t="n">
        <v>12958</v>
      </c>
    </row>
    <row r="28" spans="1:3">
      <c r="A28" s="3" t="s">
        <v>133</v>
      </c>
    </row>
    <row r="29" spans="1:3">
      <c r="A29" s="4" t="s">
        <v>134</v>
      </c>
      <c r="B29" s="4" t="s">
        <v>29</v>
      </c>
      <c r="C29" s="4" t="s">
        <v>29</v>
      </c>
    </row>
    <row r="30" spans="1:3">
      <c r="A30" s="4" t="s">
        <v>135</v>
      </c>
      <c r="B30" s="4" t="s">
        <v>29</v>
      </c>
      <c r="C30" s="4" t="s">
        <v>29</v>
      </c>
    </row>
    <row r="31" spans="1:3">
      <c r="A31" s="3" t="s">
        <v>136</v>
      </c>
    </row>
    <row r="32" spans="1:3">
      <c r="A32" s="4" t="s">
        <v>137</v>
      </c>
      <c r="B32" s="4" t="s">
        <v>29</v>
      </c>
      <c r="C32" s="5" t="n">
        <v>497278</v>
      </c>
    </row>
    <row r="33" spans="1:3">
      <c r="A33" s="4" t="s">
        <v>138</v>
      </c>
      <c r="B33" s="4" t="s">
        <v>29</v>
      </c>
      <c r="C33" s="5" t="n">
        <v>246547</v>
      </c>
    </row>
    <row r="34" spans="1:3">
      <c r="A34" s="4" t="s">
        <v>139</v>
      </c>
      <c r="B34" s="7" t="n">
        <v>176218</v>
      </c>
      <c r="C34" s="7" t="n">
        <v>58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40:11Z</dcterms:created>
  <dcterms:modified xmlns:dcterms="http://purl.org/dc/terms/" xmlns:xsi="http://www.w3.org/2001/XMLSchema-instance" xsi:type="dcterms:W3CDTF">2017-05-15T14:40:11Z</dcterms:modified>
</cp:coreProperties>
</file>